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Derivative Financial Instrument"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Variable Interest Entities" sheetId="21" state="visible" r:id="rId21"/>
    <sheet xmlns:r="http://schemas.openxmlformats.org/officeDocument/2006/relationships" name="Supplemental Cash Flow Informat" sheetId="22" state="visible" r:id="rId22"/>
    <sheet xmlns:r="http://schemas.openxmlformats.org/officeDocument/2006/relationships" name="Shareholders' Equity"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Acquisitions (Tables)" sheetId="27" state="visible" r:id="rId27"/>
    <sheet xmlns:r="http://schemas.openxmlformats.org/officeDocument/2006/relationships" name="Goodwill and Intangible Asset_2" sheetId="28" state="visible" r:id="rId28"/>
    <sheet xmlns:r="http://schemas.openxmlformats.org/officeDocument/2006/relationships" name="Fair Value Measurements (Tables" sheetId="29" state="visible" r:id="rId29"/>
    <sheet xmlns:r="http://schemas.openxmlformats.org/officeDocument/2006/relationships" name="Balance Sheet Components (Table" sheetId="30" state="visible" r:id="rId30"/>
    <sheet xmlns:r="http://schemas.openxmlformats.org/officeDocument/2006/relationships" name="Derivative Financial Instrume_2"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Variable Interest Entities (Tab" sheetId="34" state="visible" r:id="rId34"/>
    <sheet xmlns:r="http://schemas.openxmlformats.org/officeDocument/2006/relationships" name="Supplemental Cash Flow Inform_2" sheetId="35" state="visible" r:id="rId35"/>
    <sheet xmlns:r="http://schemas.openxmlformats.org/officeDocument/2006/relationships" name="Shareholders' Equity (Tables)" sheetId="36" state="visible" r:id="rId36"/>
    <sheet xmlns:r="http://schemas.openxmlformats.org/officeDocument/2006/relationships" name="Organization (Details)" sheetId="37" state="visible" r:id="rId37"/>
    <sheet xmlns:r="http://schemas.openxmlformats.org/officeDocument/2006/relationships" name="Summary of Significant Accoun_3" sheetId="38" state="visible" r:id="rId38"/>
    <sheet xmlns:r="http://schemas.openxmlformats.org/officeDocument/2006/relationships" name="Revenue Recognition - Disaggreg" sheetId="39" state="visible" r:id="rId39"/>
    <sheet xmlns:r="http://schemas.openxmlformats.org/officeDocument/2006/relationships" name="Revenue Recognition - Summary o" sheetId="40" state="visible" r:id="rId40"/>
    <sheet xmlns:r="http://schemas.openxmlformats.org/officeDocument/2006/relationships" name="Revenue Recognition - Narrative" sheetId="41" state="visible" r:id="rId41"/>
    <sheet xmlns:r="http://schemas.openxmlformats.org/officeDocument/2006/relationships" name="Revenue Recognition - Capitaliz" sheetId="42" state="visible" r:id="rId42"/>
    <sheet xmlns:r="http://schemas.openxmlformats.org/officeDocument/2006/relationships" name="Acquisitions - Narrative (Detai" sheetId="43" state="visible" r:id="rId43"/>
    <sheet xmlns:r="http://schemas.openxmlformats.org/officeDocument/2006/relationships" name="Acquisitions - Fair Value of As"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Fair Value Measurements - Summa"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Fair Value Measurements - Sch_3" sheetId="52" state="visible" r:id="rId52"/>
    <sheet xmlns:r="http://schemas.openxmlformats.org/officeDocument/2006/relationships" name="Balance Sheet Components - Narr" sheetId="53" state="visible" r:id="rId53"/>
    <sheet xmlns:r="http://schemas.openxmlformats.org/officeDocument/2006/relationships" name="Balance Sheet Components - Sche" sheetId="54" state="visible" r:id="rId54"/>
    <sheet xmlns:r="http://schemas.openxmlformats.org/officeDocument/2006/relationships" name="Balance Sheet Components - Sc_2" sheetId="55" state="visible" r:id="rId55"/>
    <sheet xmlns:r="http://schemas.openxmlformats.org/officeDocument/2006/relationships" name="Derivative Financial Instrume_3" sheetId="56" state="visible" r:id="rId56"/>
    <sheet xmlns:r="http://schemas.openxmlformats.org/officeDocument/2006/relationships" name="Debt (Details)" sheetId="57" state="visible" r:id="rId57"/>
    <sheet xmlns:r="http://schemas.openxmlformats.org/officeDocument/2006/relationships" name="Stock-Based Compensation - Stoc" sheetId="58" state="visible" r:id="rId58"/>
    <sheet xmlns:r="http://schemas.openxmlformats.org/officeDocument/2006/relationships" name="Stock-Based Compensation - St_2" sheetId="59" state="visible" r:id="rId59"/>
    <sheet xmlns:r="http://schemas.openxmlformats.org/officeDocument/2006/relationships" name="Stock-Based Compensation - Narr" sheetId="60" state="visible" r:id="rId60"/>
    <sheet xmlns:r="http://schemas.openxmlformats.org/officeDocument/2006/relationships" name="Stock-Based Compensation - Acti" sheetId="61" state="visible" r:id="rId61"/>
    <sheet xmlns:r="http://schemas.openxmlformats.org/officeDocument/2006/relationships" name="Earnings Per Share - Computatio" sheetId="62" state="visible" r:id="rId62"/>
    <sheet xmlns:r="http://schemas.openxmlformats.org/officeDocument/2006/relationships" name="Earnings Per Share - Narrative " sheetId="63" state="visible" r:id="rId63"/>
    <sheet xmlns:r="http://schemas.openxmlformats.org/officeDocument/2006/relationships" name="Income Taxes (Details)" sheetId="64" state="visible" r:id="rId64"/>
    <sheet xmlns:r="http://schemas.openxmlformats.org/officeDocument/2006/relationships" name="Related Party Transactions (Det" sheetId="65" state="visible" r:id="rId65"/>
    <sheet xmlns:r="http://schemas.openxmlformats.org/officeDocument/2006/relationships" name="Variable Interest Entities (Det" sheetId="66" state="visible" r:id="rId66"/>
    <sheet xmlns:r="http://schemas.openxmlformats.org/officeDocument/2006/relationships" name="Supplemental Cash Flow Inform_3" sheetId="67" state="visible" r:id="rId67"/>
    <sheet xmlns:r="http://schemas.openxmlformats.org/officeDocument/2006/relationships" name="Shareholders' Equity - Narrativ" sheetId="68" state="visible" r:id="rId68"/>
    <sheet xmlns:r="http://schemas.openxmlformats.org/officeDocument/2006/relationships" name="Shareholders' Equity - Stock by"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0_);(#,##0.0)"/>
    <numFmt numFmtId="169" formatCode="_(&quot;$ &quot;#,##0.0_);_(&quot;$ &quot;(#,##0.0)"/>
    <numFmt numFmtId="170" formatCode="#,##0.0000_);(#,##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2</t>
        </is>
      </c>
      <c r="C2" s="2" t="inlineStr">
        <is>
          <t>Aug.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05</t>
        </is>
      </c>
      <c r="C8" s="4" t="inlineStr">
        <is>
          <t xml:space="preserve"> </t>
        </is>
      </c>
    </row>
    <row r="9">
      <c r="A9" s="4" t="inlineStr">
        <is>
          <t>Entity Registrant Name</t>
        </is>
      </c>
      <c r="B9" s="4" t="inlineStr">
        <is>
          <t>MarketWi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767914</t>
        </is>
      </c>
      <c r="C11" s="4" t="inlineStr">
        <is>
          <t xml:space="preserve"> </t>
        </is>
      </c>
    </row>
    <row r="12">
      <c r="A12" s="4" t="inlineStr">
        <is>
          <t>Entity Address, Address Line One</t>
        </is>
      </c>
      <c r="B12" s="4" t="inlineStr">
        <is>
          <t>1125 N. Charles Street</t>
        </is>
      </c>
      <c r="C12" s="4" t="inlineStr">
        <is>
          <t xml:space="preserve"> </t>
        </is>
      </c>
    </row>
    <row r="13">
      <c r="A13" s="4" t="inlineStr">
        <is>
          <t>Entity Address, City or Town</t>
        </is>
      </c>
      <c r="B13" s="4" t="inlineStr">
        <is>
          <t>Baltimor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20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261-269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805651</t>
        </is>
      </c>
      <c r="C28" s="4" t="inlineStr">
        <is>
          <t xml:space="preserve"> </t>
        </is>
      </c>
    </row>
    <row r="29">
      <c r="A29" s="4" t="inlineStr">
        <is>
          <t>Current Fiscal Year End Date</t>
        </is>
      </c>
      <c r="B29" s="4" t="inlineStr">
        <is>
          <t>--12-31</t>
        </is>
      </c>
      <c r="C29" s="4" t="inlineStr">
        <is>
          <t xml:space="preserve"> </t>
        </is>
      </c>
    </row>
    <row r="30">
      <c r="A30" s="4" t="inlineStr">
        <is>
          <t>Common Stock -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0.0001 par value per share</t>
        </is>
      </c>
      <c r="C32" s="4" t="inlineStr">
        <is>
          <t xml:space="preserve"> </t>
        </is>
      </c>
    </row>
    <row r="33">
      <c r="A33" s="4" t="inlineStr">
        <is>
          <t>Trading Symbol</t>
        </is>
      </c>
      <c r="B33" s="4" t="inlineStr">
        <is>
          <t>MKTW</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27933763</v>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lass A common stock</t>
        </is>
      </c>
      <c r="C38" s="4" t="inlineStr">
        <is>
          <t xml:space="preserve"> </t>
        </is>
      </c>
    </row>
    <row r="39">
      <c r="A39" s="4" t="inlineStr">
        <is>
          <t>Trading Symbol</t>
        </is>
      </c>
      <c r="B39" s="4" t="inlineStr">
        <is>
          <t>MKTWW</t>
        </is>
      </c>
      <c r="C39" s="4" t="inlineStr">
        <is>
          <t xml:space="preserve"> </t>
        </is>
      </c>
    </row>
    <row r="40">
      <c r="A40" s="4" t="inlineStr">
        <is>
          <t>Security Exchange Name</t>
        </is>
      </c>
      <c r="B40" s="4" t="inlineStr">
        <is>
          <t>NASDAQ</t>
        </is>
      </c>
      <c r="C40" s="4" t="inlineStr">
        <is>
          <t xml:space="preserve"> </t>
        </is>
      </c>
    </row>
    <row r="41">
      <c r="A41" s="4" t="inlineStr">
        <is>
          <t>Common Stock - Class B</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2910923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Disaggregation of revenues The following table depicts the disaggregation of revenue according to customer type and is consistent with how we evaluate our financial performance. We believe this depicts how the nature, amount, timing and uncertainty of revenue and cash flows are affected by economic factors. Three Months Ended June 30, 2022 Subscriptions Advertising Revenue Share (Related Party) Revenue Share (Third-party) Total Timing of transfer: Transferred over time $ 127,231 $ — $ — $ — $ 127,231 Transferred at a point in time — 160 548 75 783 Total $ 127,231 $ 160 $ 548 $ 75 $ 128,014 Three Months Ended June 30, 2021 Subscriptions Advertising Revenue Share (Related Party) Revenue Share (Third-party) Total Timing of transfer: Transferred over time $ 140,884 $ — $ — $ — $ 140,884 Transferred at a point in time — 635 246 365 1,246 Total $ 140,884 $ 635 $ 246 $ 365 $ 142,130 Six Months Ended June 30, 2022 Subscriptions Advertising Revenue Share (Related Party) Revenue Share (Third-party) Total Timing of transfer: Transferred over time $ 263,331 $ — $ — $ — $ 263,331 Transferred at a point in time — 437 726 318 1,481 Total $ 263,331 $ 437 $ 726 $ 318 $ 264,812 Six Months Ended June 30, 2021 Subscriptions Advertising Revenue Share (Related Party) Revenue Share (Third-party) Total Timing of transfer: Transferred over time $ 258,531 $ — $ — $ — $ 258,531 Transferred at a point in time — 1,545 619 1,149 3,313 Total $ 258,531 $ 1,545 $ 619 $ 1,149 $ 261,844 Revenue recognition by subscription type was as follows: Three Months Ended June 30, Six Months Ended June 30, 2022 2021 2022 2021 Membership subscriptions $ 49,852 $ 49,867 $ 101,304 $ 90,031 Term subscriptions 77,379 91,017 162,027 168,500 Non-subscription revenue 783 1,246 1,481 3,313 Total $ 128,014 $ 142,130 $ 264,812 $ 261,844 Revenue for the Membership and Term subscription types are determined based on the terms of the subscription agreements. Non-subscription revenue consists of revenue from advertising and other revenue. Net revenue by principal geographic areas was as follows: Three Months Ended June 30, Six Months Ended June 30, 2022 2021 2022 2021 United States $ 128,001 $ 141,599 $ 264,712 $ 260,873 International 13 531 100 971 Total $ 128,014 $ 142,130 $ 264,812 $ 261,844 Revenue by location is determined by the billing entity for the customer. Contract Balances The timing of revenue recognition, Billings, cash collections and refunds affects the recognition of accounts receivable, contract assets and deferred revenue. Our current deferred revenue balance in the condensed consolidated balance sheets includes an obligation for refunds for contracts where the provision for refund has not lapsed. Accounts receivable, deferred revenue and obligation for refunds are as follows: As of June 30, 2022 December 31, 2021 Contract balances Accounts receivable $ 3,310 $ 7,805 Obligations for refunds $ 5,373 $ 5,590 Deferred revenue – current $ 313,538 $ 311,543 Deferred revenue – non-current $ 382,145 $ 393,043 We recognized $83,664 and $81,840 of revenue during the three months ended June 30, 2022 and 2021, and $193,394 and $176,678 during the six months ended June 30, 2022 and 2021, respectively, that was included within the beginning contract liability balance of the respective periods. The Company has collected all amounts included in deferred revenue other than $3,310 and $7,805 as of June 30, 2022 and December 31, 2021, respectively, related to the timing of cash settlement with our credit card processors. Assets Recognized from Costs to Obtain a Contract with a Customer The following table presents the opening and closing balances of our capitalized costs associated with contracts with customers: Balance at January 1, 2022 $ 203,071 Royalties and sales commissions – additions 19,942 Revenue share and cost per acquisition fees – additions 32,228 Amortization of capitalized costs (46,553) Balance at June 30, 2022 $ 208,688 We did not recognize any impairment on capitalized costs associated with contracts with customers for the three and six months ended June 30, 2022 and 2021. Remaining Performance Obligations As of June 30, 2022, the Company had $701,056 of remaining performance obligations presented as deferred revenue in the condensed consolidated balance sheets. We expect to recognize approximately 45% of that amount as revenues over the next twelve months, with the remainder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Chaikin On January 21, 2021, we acquired 90% ownership of Chaikin Holdings LLC (“Chaikin”) a provider of analytical tools and software for investors, for cash of $7,139, net of cash acquired. We acquired Chaikin to expand our product offerings and our customer base. The Chaikin acquisition was accounted for using the acquisition method of accounting for business combinations. The following table summarizes the fair value of assets acquired and liabilities assumed as of the acquisition date: Cash $ 151 Other current assets 138 Customer relationships 3,664 Tradenames 657 Software 247 Goodwill 5,187 Other noncurrent assets 443 Total assets acquired 10,487 Liabilities assumed (2,387) Net assets acquired $ 8,100 Cash consideration $ 7,290 Noncontrolling interest 810 Total consideration $ 8,100 The excess purchase consideration over the fair values of assets acquired and liabilities assumed was recorded as goodwill. The goodwill arising from the acquisition is largely attributable to synergies which we expect to achieve from cross-marketing and providing complementary products to our existing and acquired customers, and is expected to be fully deductible for tax purposes. The acquired intangible assets of Chaikin are amortized over their estimated useful lives. Accordingly, the trade name will be amortized over 8.5 years and customer relationships will be amortized over 6 years. Amortization for the acquired intangible assets was $171 and $206 for the three months ended June 30, 2022 and 2021, and $341 and $362 for the six month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arrying amounts of goodwill are as follows: Balance at December 31, 2021 $ 23,288 Balance at June 30, 2022 $ 23,288 Intangible assets, net Intangible assets, net consisted of the following as of the dates indicated: June 30, 2022 Cost Accumulated Amortization Net Book Value Weighted-Average Remaining Useful Life (in years) Finite-lived intangible assets: Customer relationships $ 12,368 $ (8,709) $ 3,659 4.0 Tradenames 3,578 (2,033) 1,545 4.9 Capitalized software development costs 2,947 (1,578) 1,369 2.5 Finite-lived intangible assets, net 18,893 (12,320) 6,573 Indefinite-lived intangible assets: Internet domain names 1,087 — 1,087 Indefinite-lived intangible assets, net 1,087 — 1,087 Intangible assets, net $ 19,980 $ (12,320) $ 7,660 December 31, 2021 Cost Accumulated Amortization Net Book Value Weighted-Average Remaining Useful Life (in years) Finite-lived intangible assets: Customer relationships $ 12,368 $ (8,105) $ 4,263 4.4 Tradenames 3,578 (1,838) 1,740 5.3 Capitalized software development costs 2,866 (1,344) 1,522 3.1 Finite-lived intangible assets, net 18,812 (11,287) 7,525 Indefinite-lived intangible assets: Internet domain names 1,087 — 1,087 Indefinite-lived intangible assets, net 1,087 — 1,087 Intangible assets, net $ 19,899 $ (11,287) $ 8,612 We recorded amortization expense related to finite-lived intangible assets of $531 and $582 for the three months ended June 30, 2022 and 2021, and $1,033 and $1,223 for the six months ended June 30, 2022 and 2021, respectively, within depreciation and amortization in the accompanying condensed consolidated statement of operations. These amounts include amortization of capitalized software development costs of $130 and $102 for the three months ended June 30, 2022 and 2021, and $235 and $203 for the six months ended June 30, 2022 and 2021, respectively. We recorded additions to capitalized software development costs of $50 and $81 for the three and six months ended June 30, 2022, respectively. We recorded additions to capitalized software development costs of $267 for the six months ended June 30, 2021, which includes acquired software of $247. As of June 30, 2022, the total expected future amortization expense for finite-lived intangible assets is as follows: Remainder of 2022 $ 1,095 2023 1,990 2024 1,500 2025 993 2026 745 Thereafter 250 Finite-lived intangible assets, net $ 6,5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ummarize our financial assets and liabilities measured at fair value on a recurring basis by level within the fair value hierarchy as of the dates indicated: June 30, 2022 Level 1 Level 2 Level 3 Aggregate Fair Value Assets: Money market funds $ 40,501 $ — $ — $ 40,501 Total assets 40,501 — — 40,501 Liabilities: Derivative liabilities, noncurrent — — 1,160 1,160 Warrant liabilities - Public Warrants 7,038 — — 7,038 Warrant liabilities - Private Placement Warrants — — 3,495 3,495 Total liabilities $ 7,038 $ — $ 4,655 $ 11,693 December 31, 2021 Level 1 Level 2 Level 3 Aggregate Fair Value Assets: Money market funds $ 25,001 $ — $ — $ 25,001 Total assets 25,001 — — 25,001 Liabilities: Derivative liabilities, noncurrent — — 2,015 2,015 Warrant Liabilities - Public Warrants 19,599 — — 19,599 Warrant Liabilities - Private Placement Warrants — — 9,733 9,733 Total liabilities $ 19,599 $ — $ 11,748 $ 31,347 The level 3 liabilities that related to our Class B Units and certain employee and non-employee contracts with embedded derivatives, see Note 8 – Derivative Financial Instruments and Note 10 – Stock-Based Compensation . The fair value of the Public Warrants was measured based on the listed market price of such warrants at the end of the reporting period. The fair value of the Private Placement Warrants was estimated using a Monte Carlo simulation model at the end of the reporting period. The Company estimates the fair value of the warrants at each reporting period, with changes in fair value recognized in the condensed consolidated statements of operations. The estimated fair value of the warrant liabilities – Public Warrants is determined using Level 1 inputs. The estimated fair value of the warrant liabilities – Private Placement Warrants is determined using Level 3 inputs. Inherent in a Monte Carlo simulation are assumptions related to expected stock-price volatility, expected life and risk-free interest rate.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following table provides quantitative information regarding Level 3 fair value measurements inputs at their measurement dates: As of June 30, 2022 Stock price $ 3.60 Exercise Price $ 11.50 Expected life of the warrants to convert (years) 4.06 Volatility 47.00 % Risk-free rate 2.96 % The following table summarizes the change in fair value of the derivative liabilities during the six months ended June 30, 2022 and 2021: Balance at January 1, 2022 $ 31,347 Change in fair value of derivative instruments (19,654) Balance at June 30, 2022 $ 11,693 Balance at January 1, 2021 $ 597,578 Incremental Class B Units (1,726) Change in fair value of derivative instruments 43,880 Change in fair value of Class B Units 598,533 Balance at June 30, 2021 $ 1,238,265 The following table summarizes the change in fair value of the Class B Units by income statement line item during the three and six months ended June 30, 2022 and 2021: Three Months Ended June 30, Six Months Ended June 30, 2022 2021 2022 2021 Cost of revenue $ — $ 10,446 $ — $ 112,389 Sales and marketing — 840 — 8,263 General and administrative — 35,703 — 477,881 Total change in fair value of Class B Units $ — $ 46,989 $ — $ 598,533 To derive the fair value of the Class B Units, we estimated the fair value of Class B Units using a valuation technique. For more information regarding the valuation of the Class B Units, see Note 10 – Stock-Based Compens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pitalized Implementation Costs We capitalized cloud computing implementation costs for customer-relationship management, revenue management, and enterprise resou rce planning systems of $492 and $56 for the three months ended June 30, 2022 and 2021, and $1,032 and $93 for the six months ended June 30, 2022 and 2021, respectively. The capitalized implementation costs are capita lized within other current assets and other assets on the condensed con solidated balance sheets. Amortization expense related to capitalized cloud computing implementation costs was $10 and $12, for the three and six months ended June 30, 2022, respectively. Property and Equipment, Net Property and equipment, net consists of the following: As of Estimated Useful Lives June 30, 2022 December 31, 2021 Furniture and fixtures 5 years $ 960 $ 960 Computers, software and equipment 3 years 1,449 1,423 Leasehold improvements Shorter of estimated useful life or remaining term of lease 1,278 1,278 3,687 3,661 Less: Accumulated depreciation and amortization (2,657) (2,473) Total property and equipment, net $ 1,030 $ 1,188 Depreciation and amortization expense for property and equipment was $81 and $114 for the three months ended June 30, 2022 and 2021, and $184 and $224 for the six months ended June 30, 2022 and 2021, respectively. Accrued Expenses Accrued expenses consist of the following: As of June 30, 2022 December 31, 2021 Commission and variable compensation $ 19,014 $ 22,155 Payroll and benefits 4,714 5,164 Other accrued expenses 20,139 19,134 Total accrued expenses $ 43,867 $ 46,4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Prior to the closing of the Transactions, as part of our compensation and employee retention strategy, we entered into contracts with key employees and independent contractors which contain embedded derivatives. These contracts are intended to compensate the employees or independent contractors for services provided and retain their future services. These embedded derivative instruments are issued in the form of phantom interests in Net Income, as defined by our board of directors, that grant the holder value equal to a percentage of Net Income multiplied by a price multiple, or contain an option that granted appreciation rights upon exercise, and which become exercisable upon occurrence of an initial public offering. All derivative instruments are recorded at fair value as derivative liabilities on our condensed consolidated balance sheets. As of June 30, 2022, there are both Private Placement Warrants and Public Warrants outstanding; each of which is exercisable for one share of Class A common stock of MarketWise, Inc. Additionally, there are embedded derivative instruments outstanding. The following table presents information on the location and amounts of derivative instruments gains and losses: Three Months Ended June 30, Six Months Ended June 30, 2022 2021 2022 2021 Derivatives Not Designated as Location of Gain (Loss) Recognized in Income Statement Warrants Other income, net $ 12,082 $ — $ 18,799 $ — Phantom Interests in Net Income Other income, net — 394 — — Phantom Interests in Net Income General and administrative 441 2,388 855 2,388 Option General and administrative — (662) — (662) Total $ 12,523 $ 2,120 $ 19,654 $ 1,726 See Note 6 – Fair Value Measurements for more information regarding the valuation of our derivativ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On October 29, 2021, MarketWise, LLC, entered into a loan and security agreement (the “Loan and Security Agreement”) providing for up to $150 million of commitments under a revolving credit facility (the “Credit Facility”), including a $5 million letter of credit sublimit, and allows for revolving commitments under the Credit Facility to be increased or new term commitments to be established by up to $65 million. The existing lenders under the Credit Facility are entitled, but not obligated, to provide such incremental commitments. The Credit Facility has a term of three years, maturing on October 29, 2024. The Credit Facility is guaranteed by MarketWise, LLC’s direct and indirect material U.S. subsidiaries, subject to customary exceptions (the “Guarantors”), pursuant to a guaranty by the Guarantors in favor of HSBC Bank USA, National Association, as agent (the “Guaranty”). Borrowings under the Credit Facility are secured by a first-priority lien on substantially all of the assets of MarketWise, LLC and the Guarantors, subject to customary exceptions. Borrowings will bear interest at a floating rate depending on MarketWise, LLC’s Net Leverage Ratio (as defined in the Loan and Security Agreement). As of June 30, 2022, there were no outstanding advances under the Credit Facility. The Loan and Security Agreement contains customary affirmative and negative covenants for transactions of this type, and contains financial maintenance covenants that require MarketWise, LLC to maintain an Interest Coverage Ratio and Net Leverage Ratio (both as defined in the Loan and Security Agreement), and provides for a number of customary events of default, which could result in the acceleration of obligations and the termination of lending commitments under the Loan and Security Agreement. As of June 30, 2022, we were in compliance with these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During the three and six months ended June 30, 2022 we recorded stock-based compensation related to our 2021 Incentive Award Plan and our ESPP, and during the three and six months ended June 30, 2021, we recorded stock-based compensation related to our Class B Units. As more fully described in Note 1, we completed our Transactions in July 2021, and all Class B Units fully vested as of the transaction date, and the original operating agreement was terminated and replaced by a new operating agreement consistent with the Company’s Up-C structure. This new operating agreement does not contain the put and call options that existed under the previous operating agreement, and the Common Units are treated as common equity under the new operating agreement and do not generate stock-based compensation expense. Included within cost of revenue, sales and marketing, and general and administrative expenses are total stock-based compensation expenses as follows: Three Months Ended June 30, Six Months Ended June 30, 2022 2021 2022 2021 Cost of revenue $ 525 $ 10,568 $ 1,059 $ 124,916 Sales and marketing 577 840 1,142 14,910 General and administrative 1,347 36,037 2,836 508,694 Total stock based-compensation expense $ 2,449 $ 47,445 $ 5,037 $ 648,520 Total stock-based compensation expense for the three and six months ended June 30, 2022 includes expenses related to our 2021 Incentive Award Plan and our ESPP, while the total stock-based compensation expense for the three and six months ended June 30, 2021 includes the vesting of Class B units, the change in fair value of Class B liability awards and profits distributions to Class B unitholders as follows: Three Months Ended June 30, Six Months Ended June 30, 2022 2021 2022 2021 2021 Incentive Award Plan $ 2,312 $ — $ 4,742 $ — Employee Stock Purchase Plan 137 — 295 — Vested Class B units and change in fair value of Class B liability awards — 46,989 — 642,413 Profits distributions to Class B unitholders — 456 — 6,107 Total stock-based compensation expense $ 2,449 $ 47,445 $ 5,037 $ 648,520 2021 Incentive Award Plan On May 16, 2022, we granted a service provider 373,134 restricted stock units (“RSUs”), and on June 2, 2022, we granted our board members 289,555 RSUs in aggregate, both under our 2021 Incentive Award Plan. On September 27, 2021, we granted certain employees and board members RSUs and stock appreciation rights (“SARs”) under our 2021 Incentive Award Plan. For employees and service providers, both RSUs and SARs are primarily time based and typically vest ratably over four years, as specified in the individual grant notices. The RSUs granted in September 2021 entitle the recipients to dividend equivalents which are subject to (the same vesting terms and accumulate during the vesting period. Upon vesting, the RSU holder will be issued the Company’s Class A common stock. The SARs will be settled in the Company’s Class A common stock upon exercise. The shares to be issued upon exercise will have a total market value equal to the SAR value calculated as (x) number of shares underlying SAR, multiplied by (y) any excess of the Company’s share value on the date of exercise over the exercise price set in each individual grant notice. The fair value of RSUs is the same as the Company’s share price on the date of grant. The fair value of the SARs was determined using a Black-Scholes model. The activities of the RSUs and SARs and the related weighted average grant-date fair value of the respective share classes, including granted, exercised and forfeited, from January 1, 2022 to June 30, 2022 are summarized as follows: RSUs SARs Units Weighted-Average Grant Date Fair Value Units Weighted-Average Grant Date Fair Value Outstanding at January 1, 2022 2,334,490 $ 8.30 1,935,131 $ 4.05 Granted 662,689 2.89 — — Exercised or vested (110,240) 8.30 — — Forfeited (22,125) 8.30 (52,582) 4.05 Expired — — — — Outstanding at June 30, 2022 2,864,814 $ 7.05 1,882,549 $ 4.05 The stock compensation expense related to the RSU and SAR grants was $2,312 and $4,742 for the three and six months ended June 30, 2022, respectively. As of June 30, 2022, none of the SARs were exercisable and they have a remaining contractual term of 9.25 years. Employee Stock Purchase Plan As a result of the Transactions, the Company adopted the ESPP. Under the ESPP, the Company authorizes the grant of the right to purchase shares of Class A common stock by employees who qualify under the ESPP. The Company has reserved for issuance a total of 6,409,000 shares of Class A common stock. The ESPP became effective on January 1, 2022 and the initial offering period began on January 1, 2022 and ends on June 30, 2022. The ESPP is implemented through a series of offerings under which eligible employees are granted purchase rights to purchase shares of the Company’s Class A common stock on specified dates during such offerings. Under the ESPP, the Company has determined the offering period to occur in six month intervals, with the purchase occurring as of the last trading day of each offering period. On each purchase date, eligible employees will purchase the shares at a price per share equal to 85% of the lesser of (1) the fair market value of the Company’s Class A common stock on the first trading day of the offering period, or (2) the fair market value of the Company’s Class A common stock on the purchase date, as defined in the ESPP. The fair value of the ESPP is determined using the Monte Carlo model as of the beginning of each offering period and is expensed ratably over the six month offering period. The Company recognized $137 and $295 of stock-based compensation expense related to the ESPP during the three and six months ended June 30, 2022, respectively. The Company issued 161,178 shares for $517 related to employee purchases under the ESPP as of June 30, 2022. Class B Units For the three and six months ended June 30, 2021, we recognized stock-based compensation expenses related to the Class B units of $47,445 and $648,520, respectively. These amounts include profits distributions to Class B unitholders of $456 and $6,107 for the three and six months ended June 30, 2021, respectively. The amount of stock-based compensation expense related to the Class B Units included in each of the line items in the accompanying condensed consolidated statement of operations is as follows: Three Months Ended June 30, Six Months Ended June 30, 2022 2021 2022 2021 Cost of revenue $ — $ 10,568 $ — $ 124,916 Sales and marketing — 840 — 14,910 General and administrative — 36,037 — 508,694 Total stock based-compensation expense $ — $ 47,445 $ — $ 648,520 The weighted-average grant-date fair value of Class B Units granted was $2,195.16 per unit during the three and six months ended June 30, 2021. Because the Class B Units were not publicly traded, we estimated the fair value of its Class B Units in each reporting period. The fair values of Class B Units were estimated by the board of managers based on our equity value. The board of managers considered, among other things, contemporaneous valuations of our equity value prepared by an unrelated third-party valuation firm in accordance with the guidance provided by the American Institute of Certified Public Accountants Practice Guide, Valuation of Privately-Held-Company Equity Securities Issued as Compensation. For the three and six months ended June 30, 2021, the fair value of the Class B Units was estimated using a probability-weighted expected return method. This method considered two scenarios: one based on a market approach according to a proposed acquisition of the Company and allocated through a liquidation waterfall, and the other based on the Company continuing as a private entity according to a discounted cash flow analysis, and allocated using an option pricing model. The results of these two methods were weighted to derive the fair value of the Class B Units as of June 30, 2021. The discounted cash flow method estimates the equity value of the Company by projecting the Company’s net cash flows into the future and discounting these net cash flows to present value by applying a discount rate. Key inputs for this valuation include the Company’s projected cash flows and discount rate. Changes to these inputs could have a material impact on the accompanying condensed consolidated financial statements. The option pricing model allocates the equity value to each class of common units by preparing a breakpoint analysis to determine which securities would receive value at each threshold of a hypothetical liquidation. Then applying a Black-Scholes option pricing analysis to determine the incremental value of each respective breakpoint and allocating that value to each participating security based on its pro-rata ownership in the breakpoint. Key inputs for this valuation include the equity value of the Company, risk-free rate, allocation thresholds, and stock volatility. The Company considered several objective and subjective factors to determine the best estimate of the fair value of the Class B Units, including: ▪ the Company’s historical and expected operating and financial performance; ▪ current business conditions; ▪ indications of value from external investors and their proposed value for the business; ▪ the Company’s stage of development and business strategy; ▪ macroeconomic conditions; ▪ the Company’s weighted average cost of capital; ▪ risk-free rates of return; ▪ the volatility of comparable publicly traded peer companies; and ▪ the lack of an active public market for the Company’s equity units. See also Note 2 – Summary of Significant Accounting Policies – Stock Based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On July 21, 2021, we completed the Transactions pursuant to the Transaction Agreement which materially impacted the number of shares outstanding. We analyzed the calculation of earnings per share for periods prior to the Transactions, and determined that it resulted in values that would not be meaningful to the users of the condensed consolidated financial statements, as our capital structure completely changed as a result of the Transactions. Therefore, earnings per share information has not been presented for periods prior to the Transactions. Weighted average shares outstanding in the table below have not been retroactively restated to give effect to the reverse recapitalization for periods prior to the date of the Transactions. See Note 1 – Organization – Description of Organization and Reverse Recapitalization with Ascendant Digital Acquisition Corp. for more information regarding the Transactions. The following tables set forth the computation of basic and diluted earnings per share for the three and six months ended June 30, 2022: Three Months Ended Six Months Ended Basic earnings per share: Numerator: Net income $ 34,037 $ 57,060 Less: Net income attributable to noncontrolling interests 22,156 39,354 Net income attributable to Class A common shareholders $ 11,881 $ 17,706 Denominator: Weighted average shares outstanding (in thousands) 22,288 23,065 Basic earnings per share $ 0.53 $ 0.77 Diluted earnings per share: Numerator: Net income $ 34,037 $ 57,060 Less: Net income attributable to noncontrolling interests 22,156 39,354 Net income attributable to Class A common shareholders $ 11,881 $ 17,706 Denominator: Weighted average shares outstanding (in thousands) 22,296 23,069 Diluted earnings per share $ 0.53 $ 0.77 The Company’s potentially dilutive securities and their impact on the computation of diluted earnings per share is as follows: ▪ Public and Private Placement Warrants: the public and Private Placement Warrants are "out of the money" for the three and six months ended June 30, 2022, therefore, net income per share excludes any impact of the 20,699,993 public warrants and 10,280,000 Private Placement Warrants. ▪ Sponsor and MarketWise Management Member Earnout shares: the 3,051,000 Sponsor Earn Out shares and the 2,000,000 MarketWise Management Member Earn Out shares (as defined and discussed in the Original Report) held in escrow are excluded from the earnings per share computation since the earnout contingency has not been met. ▪ Restricted stock units: The basic earnings per share calculation includes the impact of vested RSUs as of June 30, 2022. The diluted earnings per share calculation includes the impact of dilutive RSUs, excludes the impact of antidilutive RSUs, and excludes certain RSUs with performance conditions, since the performance conditions have not been met as of June 30, 2022. ▪ Stock appreciation rights: The diluted earnings per share calculation excludes the impact of SARs since the effect was antidilutive. ▪ ESPP: The basic earnings per share calculation includes the impact of the shares that were issued under the ESPP as of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We are subject to U.S. federal and state taxes with respect to our allocable share of any taxable income or loss of MarketWise, LLC, as well as any stand-alone income or loss we generate. MarketWise, LLC is treated as a partnership for U.S. income tax purposes and for most applicable state and local income tax purposes and generally does not pay income taxes in most jurisdictions. Instead, MarketWise, LLC’s taxable income or loss is passed through to its members, including us. The effective income tax rate for the six months ended June 30, 2022 was 4.30%. We did not record any income taxes for the three and six months ended June 30, 2021 as we were a pass-through entity for tax purposes prior to the closing of the transaction on July 21, 2021. The main driver of the decrease in the effective tax rate from the three months ended March 31, 2022 was the change in fair value of warrant liability. Our effective tax rate in 2022 differs from the U.S. federal statutory rate primarily because we generally do not record income taxes for the non-controlling portion of pre-tax income. As a result of the reverse capitalization in 2021, we recorded a deferred tax asset resulting from the outside basis difference in our interest in MarketWise, LLC. The Company considers both positive and negative evidence when measuring the need for a valuation allowance. A valuation allowance is not required to the extent that, in management’s judgment, positive evidence exists with a magnitude and duration sufficient to result in a conclusion that it is more likely than not (a likelihood of more than 50%) that the Company’s deferred tax assets will be realized. In evaluating the need for a valuation allowance on the deferred tax asset, the company considered positive evidence related to its historic earnings, forecasted income and reversal of temporary differences. Therefore, the Company recorded a valuation allowance in the amount of $28,981 for certain deferred tax assets that are not more likely than not to be realized. As part of the Transactions, we entered into Tax Receivable Agreements (“TRAs”) with certain shareholders that will represent approximately 85% of the calculated tax savings based on the portion of basis adjustments on future exchanges of MarketWise, LLC units and other carryforward attributes assumed that we anticipate to be able to utilize in future years. There was no exchange of MarketWise, LLC units as part of the Transactions and there has been no exchange since the closing; therefore, we have not recorded a liability under the TRAs as of June 30, 2022. As of June 30, 2022 , we had no unrecognized tax positions and believe there will be no changes to uncertain tax positions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1185</v>
      </c>
      <c r="C3" s="6" t="n">
        <v>139078</v>
      </c>
    </row>
    <row r="4">
      <c r="A4" s="4" t="inlineStr">
        <is>
          <t>Accounts receivable</t>
        </is>
      </c>
      <c r="B4" s="5" t="n">
        <v>3310</v>
      </c>
      <c r="C4" s="5" t="n">
        <v>7805</v>
      </c>
    </row>
    <row r="5">
      <c r="A5" s="4" t="inlineStr">
        <is>
          <t>Prepaid expenses</t>
        </is>
      </c>
      <c r="B5" s="5" t="n">
        <v>9241</v>
      </c>
      <c r="C5" s="5" t="n">
        <v>13043</v>
      </c>
    </row>
    <row r="6">
      <c r="A6" s="4" t="inlineStr">
        <is>
          <t>Related party receivables</t>
        </is>
      </c>
      <c r="B6" s="5" t="n">
        <v>345</v>
      </c>
      <c r="C6" s="5" t="n">
        <v>496</v>
      </c>
    </row>
    <row r="7">
      <c r="A7" s="4" t="inlineStr">
        <is>
          <t>Related party notes receivable, current</t>
        </is>
      </c>
      <c r="B7" s="5" t="n">
        <v>291</v>
      </c>
      <c r="C7" s="5" t="n">
        <v>298</v>
      </c>
    </row>
    <row r="8">
      <c r="A8" s="4" t="inlineStr">
        <is>
          <t>Restricted cash</t>
        </is>
      </c>
      <c r="B8" s="5" t="n">
        <v>0</v>
      </c>
      <c r="C8" s="5" t="n">
        <v>500</v>
      </c>
    </row>
    <row r="9">
      <c r="A9" s="4" t="inlineStr">
        <is>
          <t>Deferred contract acquisition costs</t>
        </is>
      </c>
      <c r="B9" s="5" t="n">
        <v>94092</v>
      </c>
      <c r="C9" s="5" t="n">
        <v>82685</v>
      </c>
    </row>
    <row r="10">
      <c r="A10" s="4" t="inlineStr">
        <is>
          <t>Other current assets</t>
        </is>
      </c>
      <c r="B10" s="5" t="n">
        <v>3261</v>
      </c>
      <c r="C10" s="5" t="n">
        <v>2484</v>
      </c>
    </row>
    <row r="11">
      <c r="A11" s="4" t="inlineStr">
        <is>
          <t>Total current assets</t>
        </is>
      </c>
      <c r="B11" s="5" t="n">
        <v>261725</v>
      </c>
      <c r="C11" s="5" t="n">
        <v>246389</v>
      </c>
    </row>
    <row r="12">
      <c r="A12" s="4" t="inlineStr">
        <is>
          <t>Property and equipment, net</t>
        </is>
      </c>
      <c r="B12" s="5" t="n">
        <v>1030</v>
      </c>
      <c r="C12" s="5" t="n">
        <v>1188</v>
      </c>
    </row>
    <row r="13">
      <c r="A13" s="4" t="inlineStr">
        <is>
          <t>Operating lease right-of-use assets</t>
        </is>
      </c>
      <c r="B13" s="5" t="n">
        <v>10436</v>
      </c>
      <c r="C13" s="5" t="n">
        <v>10901</v>
      </c>
    </row>
    <row r="14">
      <c r="A14" s="4" t="inlineStr">
        <is>
          <t>Intangible assets, net</t>
        </is>
      </c>
      <c r="B14" s="5" t="n">
        <v>7660</v>
      </c>
      <c r="C14" s="5" t="n">
        <v>8612</v>
      </c>
    </row>
    <row r="15">
      <c r="A15" s="4" t="inlineStr">
        <is>
          <t>Goodwill</t>
        </is>
      </c>
      <c r="B15" s="5" t="n">
        <v>23288</v>
      </c>
      <c r="C15" s="5" t="n">
        <v>23288</v>
      </c>
    </row>
    <row r="16">
      <c r="A16" s="4" t="inlineStr">
        <is>
          <t>Deferred contract acquisition costs, noncurrent</t>
        </is>
      </c>
      <c r="B16" s="5" t="n">
        <v>114596</v>
      </c>
      <c r="C16" s="5" t="n">
        <v>120386</v>
      </c>
    </row>
    <row r="17">
      <c r="A17" s="4" t="inlineStr">
        <is>
          <t>Related party notes receivable, noncurrent</t>
        </is>
      </c>
      <c r="B17" s="5" t="n">
        <v>574</v>
      </c>
      <c r="C17" s="5" t="n">
        <v>861</v>
      </c>
    </row>
    <row r="18">
      <c r="A18" s="4" t="inlineStr">
        <is>
          <t>Deferred tax assets</t>
        </is>
      </c>
      <c r="B18" s="5" t="n">
        <v>6510</v>
      </c>
      <c r="C18" s="5" t="n">
        <v>8964</v>
      </c>
    </row>
    <row r="19">
      <c r="A19" s="4" t="inlineStr">
        <is>
          <t>Other assets</t>
        </is>
      </c>
      <c r="B19" s="5" t="n">
        <v>803</v>
      </c>
      <c r="C19" s="5" t="n">
        <v>965</v>
      </c>
    </row>
    <row r="20">
      <c r="A20" s="4" t="inlineStr">
        <is>
          <t>Total assets</t>
        </is>
      </c>
      <c r="B20" s="5" t="n">
        <v>426622</v>
      </c>
      <c r="C20" s="5" t="n">
        <v>421554</v>
      </c>
    </row>
    <row r="21">
      <c r="A21" s="3" t="inlineStr">
        <is>
          <t>Current liabilities:</t>
        </is>
      </c>
      <c r="B21" s="4" t="inlineStr">
        <is>
          <t xml:space="preserve"> </t>
        </is>
      </c>
      <c r="C21" s="4" t="inlineStr">
        <is>
          <t xml:space="preserve"> </t>
        </is>
      </c>
    </row>
    <row r="22">
      <c r="A22" s="4" t="inlineStr">
        <is>
          <t>Trade and other payables</t>
        </is>
      </c>
      <c r="B22" s="5" t="n">
        <v>1822</v>
      </c>
      <c r="C22" s="5" t="n">
        <v>4758</v>
      </c>
    </row>
    <row r="23">
      <c r="A23" s="4" t="inlineStr">
        <is>
          <t>Related party payables, net</t>
        </is>
      </c>
      <c r="B23" s="5" t="n">
        <v>340</v>
      </c>
      <c r="C23" s="5" t="n">
        <v>970</v>
      </c>
    </row>
    <row r="24">
      <c r="A24" s="4" t="inlineStr">
        <is>
          <t>Accrued expenses</t>
        </is>
      </c>
      <c r="B24" s="5" t="n">
        <v>43867</v>
      </c>
      <c r="C24" s="5" t="n">
        <v>46453</v>
      </c>
    </row>
    <row r="25">
      <c r="A25" s="4" t="inlineStr">
        <is>
          <t>Deferred revenue and other contract liabilities</t>
        </is>
      </c>
      <c r="B25" s="5" t="n">
        <v>318911</v>
      </c>
      <c r="C25" s="5" t="n">
        <v>317133</v>
      </c>
    </row>
    <row r="26">
      <c r="A26" s="4" t="inlineStr">
        <is>
          <t>Operating lease liabilities</t>
        </is>
      </c>
      <c r="B26" s="5" t="n">
        <v>1398</v>
      </c>
      <c r="C26" s="5" t="n">
        <v>1274</v>
      </c>
    </row>
    <row r="27">
      <c r="A27" s="4" t="inlineStr">
        <is>
          <t>Other current liabilities</t>
        </is>
      </c>
      <c r="B27" s="5" t="n">
        <v>19497</v>
      </c>
      <c r="C27" s="5" t="n">
        <v>24905</v>
      </c>
    </row>
    <row r="28">
      <c r="A28" s="4" t="inlineStr">
        <is>
          <t>Total current liabilities</t>
        </is>
      </c>
      <c r="B28" s="5" t="n">
        <v>385835</v>
      </c>
      <c r="C28" s="5" t="n">
        <v>395493</v>
      </c>
    </row>
    <row r="29">
      <c r="A29" s="4" t="inlineStr">
        <is>
          <t>Deferred revenue and other contract liabilities, noncurrent</t>
        </is>
      </c>
      <c r="B29" s="5" t="n">
        <v>382145</v>
      </c>
      <c r="C29" s="5" t="n">
        <v>393043</v>
      </c>
    </row>
    <row r="30">
      <c r="A30" s="4" t="inlineStr">
        <is>
          <t>Warrant liabilities</t>
        </is>
      </c>
      <c r="B30" s="5" t="n">
        <v>10533</v>
      </c>
      <c r="C30" s="5" t="n">
        <v>29332</v>
      </c>
    </row>
    <row r="31">
      <c r="A31" s="4" t="inlineStr">
        <is>
          <t>Operating lease liabilities, noncurrent</t>
        </is>
      </c>
      <c r="B31" s="5" t="n">
        <v>6556</v>
      </c>
      <c r="C31" s="5" t="n">
        <v>6933</v>
      </c>
    </row>
    <row r="32">
      <c r="A32" s="4" t="inlineStr">
        <is>
          <t>Total liabilities</t>
        </is>
      </c>
      <c r="B32" s="5" t="n">
        <v>786229</v>
      </c>
      <c r="C32" s="5" t="n">
        <v>826816</v>
      </c>
    </row>
    <row r="33">
      <c r="A33" s="4" t="inlineStr">
        <is>
          <t>Commitments and Contingencies</t>
        </is>
      </c>
      <c r="B33" s="5" t="n">
        <v>0</v>
      </c>
      <c r="C33" s="5" t="n">
        <v>0</v>
      </c>
    </row>
    <row r="34">
      <c r="A34" s="3" t="inlineStr">
        <is>
          <t>Stockholders’ deficit:</t>
        </is>
      </c>
      <c r="B34" s="4" t="inlineStr">
        <is>
          <t xml:space="preserve"> </t>
        </is>
      </c>
      <c r="C34" s="4" t="inlineStr">
        <is>
          <t xml:space="preserve"> </t>
        </is>
      </c>
    </row>
    <row r="35">
      <c r="A35" s="4" t="inlineStr">
        <is>
          <t>Preferred stock - par value of $0.0001 per share, 100,000,000 shares authorized; 0 shares issued and outstanding at June 30, 2022 and December 31, 2021, respectively</t>
        </is>
      </c>
      <c r="B35" s="5" t="n">
        <v>0</v>
      </c>
      <c r="C35" s="5" t="n">
        <v>0</v>
      </c>
    </row>
    <row r="36">
      <c r="A36" s="4" t="inlineStr">
        <is>
          <t>Additional paid-in capital</t>
        </is>
      </c>
      <c r="B36" s="5" t="n">
        <v>90048</v>
      </c>
      <c r="C36" s="5" t="n">
        <v>97548</v>
      </c>
    </row>
    <row r="37">
      <c r="A37" s="4" t="inlineStr">
        <is>
          <t>Accumulated other comprehensive loss</t>
        </is>
      </c>
      <c r="B37" s="5" t="n">
        <v>-115</v>
      </c>
      <c r="C37" s="5" t="n">
        <v>-9</v>
      </c>
    </row>
    <row r="38">
      <c r="A38" s="4" t="inlineStr">
        <is>
          <t>Accumulated deficit</t>
        </is>
      </c>
      <c r="B38" s="5" t="n">
        <v>-128409</v>
      </c>
      <c r="C38" s="5" t="n">
        <v>-146115</v>
      </c>
    </row>
    <row r="39">
      <c r="A39" s="4" t="inlineStr">
        <is>
          <t>Total stockholders’ deficit attributable to MarketWise, Inc.</t>
        </is>
      </c>
      <c r="B39" s="5" t="n">
        <v>-38445</v>
      </c>
      <c r="C39" s="5" t="n">
        <v>-48545</v>
      </c>
    </row>
    <row r="40">
      <c r="A40" s="4" t="inlineStr">
        <is>
          <t>Noncontrolling interest</t>
        </is>
      </c>
      <c r="B40" s="5" t="n">
        <v>-321162</v>
      </c>
      <c r="C40" s="5" t="n">
        <v>-356717</v>
      </c>
    </row>
    <row r="41">
      <c r="A41" s="4" t="inlineStr">
        <is>
          <t>Total stockholders’ deficit</t>
        </is>
      </c>
      <c r="B41" s="5" t="n">
        <v>-359607</v>
      </c>
      <c r="C41" s="5" t="n">
        <v>-405262</v>
      </c>
    </row>
    <row r="42">
      <c r="A42" s="4" t="inlineStr">
        <is>
          <t>Total liabilities, noncontrolling interest, and stockholders’ deficit</t>
        </is>
      </c>
      <c r="B42" s="5" t="n">
        <v>426622</v>
      </c>
      <c r="C42" s="5" t="n">
        <v>421554</v>
      </c>
    </row>
    <row r="43">
      <c r="A43" s="4" t="inlineStr">
        <is>
          <t>Common Stock - Class A</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mmon stock</t>
        </is>
      </c>
      <c r="B45" s="6" t="n">
        <v>2</v>
      </c>
      <c r="C45" s="6" t="n">
        <v>2</v>
      </c>
    </row>
    <row r="46">
      <c r="A46" s="4" t="inlineStr">
        <is>
          <t>Common stock, outstanding (in shares)</t>
        </is>
      </c>
      <c r="B46" s="5" t="n">
        <v>22505103</v>
      </c>
      <c r="C46" s="5" t="n">
        <v>24718402</v>
      </c>
    </row>
    <row r="47">
      <c r="A47" s="4" t="inlineStr">
        <is>
          <t>Common Stock - Class B</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Common stock</t>
        </is>
      </c>
      <c r="B49" s="6" t="n">
        <v>29</v>
      </c>
      <c r="C49" s="6" t="n">
        <v>29</v>
      </c>
    </row>
    <row r="50">
      <c r="A50" s="4" t="inlineStr">
        <is>
          <t>Common stock, outstanding (in shares)</t>
        </is>
      </c>
      <c r="B50" s="5" t="n">
        <v>291092303</v>
      </c>
      <c r="C50" s="5" t="n">
        <v>291092303</v>
      </c>
    </row>
    <row r="51">
      <c r="A51" s="4" t="inlineStr">
        <is>
          <t>Oth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Derivative liabilities, noncurrent</t>
        </is>
      </c>
      <c r="B53" s="6" t="n">
        <v>1160</v>
      </c>
      <c r="C53" s="6" t="n">
        <v>2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We have certain revenue share agreements with related parties. Accordingly, we recognized revenue from related parties of $548 and $246 for the three months ended June 30, 2022 and 2021, and $726 and $619 for the six months ended June 30, 2022 and 2021, respectively. We also incurred revenue share expenses paid to related parties of $847 and $1,586 which were capitalized as contract origination costs for the three months ended June 30, 2022 and 2021, and $1,770 and $7,584 which were capitalized as contract origination costs for the six months ended June 30, 2022 and 2021, respectively. Additionally, a related party provided call center support and other services to the Company for which we recorded an expense within cost of revenue of $289 and $378 for the three months ended June 30, 2022 and 2021, and $494 and $613 for the six months ended June 30, 2022 and 2021, respectively. We recorded fees paid to members of our Board of Directors of $76 and $152 during the three and six months ended June 30, 2022, respectively, within related party expense in the accompanying condensed consolidated statement of operations. A related party also provided certain corporate functions to MarketWise and the costs of these services are charged to MarketWise. We recorded $22 and $27 for the three months ended June 30, 2022 and 2021, and $43 and $47 for the six months ended June 30, 2022 and 2021, respectively, within related party expense in the accompanying condensed consolidated statement of operations. We held balances of $413 and $1,037 as of June 30, 2022 and December 31, 2021, respectively, of related party payables related to revenue share expenses, call center support, and the services noted above. The balances with our related party are presented net and are included in related party payables, net in the condensed consolidated balance sheet. We earned fees and provided certain accounting and marketing services to companies owned by certain of MarketWise’s Class B unitholders. As a result, we recognized $86 and $79 in other income, net for the three months ended June 30, 2022 and 2021, and $253 and $142 for the six months ended June 30, 2022 and 2021, respectively. Related party receivables related to these services were $253 and $358 as of June 30, 2022 and December 31, 2021, respectively. We lease offices from related parties. Lease payments made to related parties were $528 and $383 for the three months ended June 30, 2022 and 2021, and $919 and $767 for the six months ended June 30, 2022 and 2021, respectively, and rent expense of $588 and $556 were recognized in general and administrative expenses for the three months ended June 30, 2022 and 2021, and $1,141 and $1,112 for the six months ended June 30, 2022 and 2021, respectively, related to leases with related parties. At June 30, 2022 and December 31, 2021, ROU assets of $10,083 and $10,323 and lease liabilities of $7,583 and $7,545 are associated with leases with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2</t>
        </is>
      </c>
    </row>
    <row r="3">
      <c r="A3" s="3" t="inlineStr">
        <is>
          <t>Variable Interest Entities [Abstract]</t>
        </is>
      </c>
      <c r="B3" s="4" t="inlineStr">
        <is>
          <t xml:space="preserve"> </t>
        </is>
      </c>
    </row>
    <row r="4">
      <c r="A4" s="4" t="inlineStr">
        <is>
          <t>Variable Interest Entities</t>
        </is>
      </c>
      <c r="B4" s="4" t="inlineStr">
        <is>
          <t xml:space="preserve">Variable Interest EntitiesWe consolidated a VIE based on our ability to exercise power and being the primary beneficiary of the entity including directing the operations and marketing campaigns and sharing customer lists and publications, as of June 30, 2022 and December 31, 2021. There have been no reconsideration events during these periods. The assets of consolidated variable interest entities may only be used to settle obligations of these entities. In addition, there is no recourse to MarketWise for the consolidated VIE’s liabilities. The following represents financial information for the consolidated VIE included in the condensed consolidated balance sheets: As of June 30, 2022 December 31, 2021 Current assets $ 3,618 $ 3,901 Noncurrent assets 2 2 Total assets $ 3,620 $ 3,903 Current liabilities $ — $ 274 Total liabilities $ — $ 2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Supplemental cash flow disclosures are as follows: Six Months Ended June 30, 2022 2021 Supplemental Disclosures of Cash Flow Information: Cash paid for interest $ 403 $ — Cash paid for amounts included in the measurement of lease liabilities: Operating cash flows from operating leases (1,259) (875) Operating lease right-of-use assets obtained in exchange for lease obligations (795) — Operating lease right-of-use assets obtained in exchange for lease obligations from acquisitions — (398) Supplemental Disclosures of Non-Cash Investing and Financing Activities: Capitalized software included in accounts payable 167 — As of June 30, 2022 2021 Reconciliation of Cash and Cash Equivalents and Restricted Cash: Cash and cash equivalents $ 151,185 $ 241,532 Restricted cash — 500 Total $ 151,185 $ 242,0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The Company’s capital stock consists of (i) issued and outstanding Class A common stock with a par value of $0.0001 per share, and (ii) issued and outstanding Class B common stock with a par value of $0.0001 per share. The table set forth below reflects information about the Company’s equity, as of June 30, 2022. The 3,051,000 Sponsor Earn Out shares held in escrow and the 2,000,000 Management Earn Out shares are considered contingently issuable shares and therefore excluded from the number of Class A common stock issued and outstanding in the table below. Authorized Issued Outstanding Common stock - Class A 950,000,000 22,505,103 22,505,103 Common stock - Class B 300,000,000 291,092,303 291,092,303 Preferred stock 100,000,000 — — Total 1,350,000,000 313,597,406 313,597,406 Each share of Class A and Class B common stock entitles the holder one vote per share. Only holders of Class A common stock have the right to receive dividend distributions. In the event of liquidation, dissolution or winding up of the affairs of the Company, only holders of Class A common stock have the right to receive liquidation proceeds, while the holders of Class B common stock are entitled to only the par value of their shares. Class B common stock can be issued only to MarketWise Members, their respective successors and permitted transferees. Under the terms of the MarketWise Operating Agreement, and subject to certain restrictions set forth therein, the MarketWise Members are entitled to have their MarketWise Units redeemed or exchanged for shares of our Class A common stock, at our option. If redeemed for cash at the Company’s option, such cash would have to be generated through an offering of shares to the market such that there would not be any situation where there would be a net cash obligation to the Company for such redemption. Shares of our Class B common stock held by any such redeeming or exchanging MarketWise Member will be canceled for no additional consideration on a one-for-one basis with the redeemed or exchanged MarketWise Units whenever the MarketWise Members’ MarketWise Units are so redeemed or exchanged. The MarketWise Members may exercise such redemption rights for as long as their MarketWise Units remain outstanding. For more information, see also Item 13: Certain Relationships and Related Transactions, and Director Independence — MarketWise Unit Redemption Right included in our Annual Report. Our board of directors has discretion to determine the rights, preferences, privileges and restrictions, including voting rights, dividend rights, conversion rights, redemption privileges and liquidation preferences, of each series of preferred stock. On November 4, 2021, our Board of Directors authorized the repurchase of up to $35.0 million in aggregate of shares of the Company’s Class A common stock, with the authorization to expire on November 3, 2023. We repurchased 341,271 shares totaling $1,563 in the aggregate, including fees and commissions of $3, and 2,484,717 shares totaling $13,054 in aggregate, including fees and commissions of $25 for the three and six months ended June 30, 2022, respectively. Since the inception of the program we have repurchased 2,984,987 total shares. For each share of Class A common stock the Company repurchases under the share repurchase program, MarketWise, LLC, the Company’s direct subsidiary, will redeem one common unit of MarketWise, LLC held by the Company, decreasing the percentage ownership of MarketWise, LLC by the Company and relatively increasing the ownership by the other unit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Subsequent events have been evaluated through August 8, 2022, which is the date that the financial statements were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Consolidation</t>
        </is>
      </c>
      <c r="B4" s="4" t="inlineStr">
        <is>
          <t xml:space="preserve">Basis of Consolidation The accompanying condensed consolidated financial statements include the accounts of MarketWise, Inc. and its subsidiary, MarketWise, LLC, a variable interest entity (“VIE”) for which MarketWise, Inc. is deemed to be the primary beneficiary. MarketWise, Inc. is a holding company that owns a minority economic interest in MarketWise, LLC but, through its role as the managing member of MarketWise, LLC, controls all of the business and operations of MarketWise, LLC. Therefore, MarketWise, LLC and its subsidiaries are included in the Company’s consolidated financial statements. As of June 30, 2022, MarketWise, Inc. had a 7.2% ownership interest in MarketWise, LLC. The Company determined that MarketWise, LLC is the primary beneficiary of a VIE, Stansberry Pacific Research, and therefore, the assets, liabilities, and results of operations of the VIE are included in the Company’s consolidated financial statements. For more information on Stansberry Pacific Research, see Note 14 – Variable Interest Entities . The condensed consolidated financial statements have been prepared in accordance with accounting principles generally accepted in the United States of America. All intercompany balances and transactions have been eliminated in consolidation. The accompanying statements of operations include expenses for certain functions historically performed by a related party, including general corporate services, such as legal, accounting, treasury, information technology, human resources and administration. These expenses are based primarily on direct usage when identifiable, direct capital expenditures or other relevant allocations during the respective periods. We believe the assumptions underlying the accompanying condensed consolidated financial statements, including the assumptions regarding these expenses from this related party, are reasonable. Actual results may differ from these expenses, assumptions and estimates. The amounts recorded in the accompanying condensed consolidated financial statements are not </t>
        </is>
      </c>
    </row>
    <row r="5">
      <c r="A5" s="4" t="inlineStr">
        <is>
          <t>Unaudited Interim Financial Information</t>
        </is>
      </c>
      <c r="B5" s="4" t="inlineStr">
        <is>
          <t>Unaudited Interim Financial InformationThe accompanying unaudited condensed consolidated financial statements and the related footnote disclosures have been prepared by us in accordance with GAAP for interim financial reporting and as required by Rule 10-01 of Regulation S-X. Accordingly, the unaudited condensed consolidated financial statements may not include all of the information and notes required by GAAP for audited financial statements. The year-end December 31, 2021 condensed consolidated balance sheet data included herein was derived from audited financial statements but does not include all disclosures required by GAAP for complete financial statements. In the opinion of management, the accompanying unaudited condensed consolidated financial statements contain all adjustments, consisting of items of a normal and recurring nature, necessary to present fairly our financial position as of June 30, 2022, the results of operations, comprehensive income (loss), stockholders’ deficit / members’ deficit, and cash flows for the three and six months ended June 30, 2022 and 2021. The results of operations for the three and six months ended June 30, 2022 and 2021 are not necessarily indicative of the results to be expected for the full year. The information contained herein should be read in conjunction with the audited financial statements included in our Annual Report on Form 10-K for the year ended December 31, 2021 filed with the SEC.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the fair value of common units, derivatives, warrants, valuation of assets acquired and liabilities assumed in business combinations, useful lives of intangible assets with definite lives, benefit period of deferred contract acquisition costs, determination of standalone selling prices, estimated life of membership customers, recoverability of goodwill and long-lived assets, valuation allowances on deferred tax assets, the incremental borrowing rates to calculate lease liabilities and right-of-use (“ROU”) assets and certain accruals. We evaluate our estimates and assumptions on an ongoing basis using historical experience and other factors and adjust those estimates and assumptions when facts and circumstances dictate. Actual results could differ from those estimates.</t>
        </is>
      </c>
    </row>
    <row r="7">
      <c r="A7" s="4" t="inlineStr">
        <is>
          <t>Segment Information</t>
        </is>
      </c>
      <c r="B7" s="4" t="inlineStr">
        <is>
          <t xml:space="preserve">Segment Information Operating segments are components of an enterprise for which separate financial information is available and is evaluated regularly by our chief operating decision-maker (“CODM”) in deciding how to allocate resources and assess performance. Our Chief Executive Officer serves as the CODM. Based on the financial information presented to and reviewed by our CODM in assessing our performance and for the purposes of allocating resources, we have determined our operating subsidiaries represent individual operating segments with similar economic characteristics that meet the criteria for aggregation into a single reporting segment for financial statement purposes. Accordingly, we have a single reportable segment. </t>
        </is>
      </c>
    </row>
    <row r="8">
      <c r="A8" s="4" t="inlineStr">
        <is>
          <t>Stock-Based Compensation</t>
        </is>
      </c>
      <c r="B8" s="4" t="inlineStr">
        <is>
          <t xml:space="preserve">Stock-Based Compensation Stock-based compensation expenses are included in cost of revenue, sales and marketing, and general and administrative expenses in a manner consistent with the employee’s salary and benefits in the condensed consolidated statements of operations. 2021 Incentive Award Plan On July 21, 2021, the MarketWise, Inc. 2021 Incentive Award Plan (the “2021 Incentive Award Plan”) became effective. MarketWise has reserved a total of 32,045,000 shares of MarketWise Class A common stock for issuance pursuant to the 2021 Incentive Award Plan and the maximum number of shares that may be issued pursuant to the exercise of incentive stock options granted under the 2021 Incentive Award Plan is 32,045,000, in each case, subject to certain adjustments set forth therein. See also Note 10 – Stock-Based Compensation . The 2021 Incentive Award Plan provides for the grant of stock options, including incentive stock options, or ISOs, and nonqualified stock options, or NSOs; restricted stock; restricted stock units, or RSUs; stock appreciation rights, or SARs; and other stock or cash-based awards. Equity-based compensation with service conditions made to employees is measured based on the grant date fair value of the awards and recognized as compensation expense over the period during which the recipient is required to perform services in exchange for the award (the requisite service period). We have elected to use a straight-line attribution method for recognizing compensation costs relating to awards that have service conditions only. Forfeitures are recorded as they occur. 2021 ESPP As a result of the Transactions, we adopted the 2021 Employee Stock Purchase Plan (“ESPP”). Under the ESPP, the Company authorizes the grant of the right to purchase shares of Class A common stock by employees who qualify under the ESPP. The Company has reserved for issuance a total of 6,409,000 shares of Class A common stock for the ESPP. The ESPP became effective on January 1, 2022 and the initial offering period began on January 1, 2022 and ended on June 30, 2022. The ESPP is implemented through a series of offerings under which eligible employees are granted purchase rights to purchase shares of the Company’s Class A common stock on specified dates during such offerings. Under the ESPP, the Company has determined the offering period to occur in six month intervals, with the purchase occurring as of the last trading day of each offering period. On each purchase date, eligible employees will purchase the shares at a price per share equal to 85% of the lesser of (1) the fair market value of the Company’s Class A common stock on the first trading day of the offering period, or (2) the fair market value of the Company’s Class A common stock on the purchase date, as defined in the ESPP. The fair value of the ESPP is determined using the Monte Carlo model as of the beginning of each offering period and is expensed ratably over the six month offering period. Class B Units As more fully described above, we completed our Transactions in July 2021, and all Class B Units fully vested as of the transaction date, and the original operating agreement was terminated and replaced by a new operating agreement consistent with the Company’s Up-C structure. This new operating agreement does not contain the put and call options that existed under the previous operating agreement, and the Common Units are treated as common equity under the new operating agreement and do not generate stock-based compensation expense. Prior to the Transactions, under the old operating agreement, and as part of our compensation and retention strategy, we granted incentive compensation units (“Class B Units”) to certain key employees, which are profit interests for United States federal income tax purposes. The Class B Units were accounted for as a substantive class of equity and allowed the recipient to realize value only to the extent that the value of the award appreciated. The Class B Units contained service-based vesting conditions and had different vesting terms depending upon the employee which ranged from vesting immediately to eight years; vesting was accelerated upon the completion of the Transactions. Compensation cost was recognized on a straight-line basis over the requisite service period until vesting for the entire award, but at least equaled the number of vested units determined by the underlying vesting schedule. Forfeitures were accounted for in the period in which they occurred. The Class B Units were subject to a put and call option whereby we could elect to redeem or be required to redeem these units at a value determined by a predefined formula based on a multiplier of our net income as defined by management. Employees may not exercise the put option until 25 months have elapsed from the issuance date. Since the redemption price is not representative of fair value, the employees are not considered to be subject to the risks and rewards of share ownership, and the Class B Units were classified as liabilities in the accompanying condensed consolidated balance sheet. Prior to the completion of the Transactions, the liability for Class B units was remeasured to fair value at the end of each reporting period. </t>
        </is>
      </c>
    </row>
    <row r="9">
      <c r="A9" s="4" t="inlineStr">
        <is>
          <t>Noncontrolling Interest</t>
        </is>
      </c>
      <c r="B9" s="4" t="inlineStr">
        <is>
          <t>Noncontrolling Interest Noncontrolling interest represents the Company’s noncontrolling interest in consolidated subsidiaries which are not attributable, directly or indirectly, to the controlling Class A common stock ownership of the Company. The Transactions occurred on July 21, 2021. As a result, net income (loss) for the year ended December 31, 2021 was attributed to the pre-Transaction period from January 1, 2021 through July 21, 2021 and to the post-Transaction period from July 22, 2021 through December 31, 2021. Net income for the three and six months ended June 30, 2022 was fully in the post-Transaction period and therefore attributable to consolidated MarketWise, Inc. and its respective noncontrolling interests. As of June 30, 2022, MarketWise, Inc.’s controlling interest in MarketWise, LLC was 7.2% and the noncontrolling interest was 92.8%. For the three months ended June 30, 2022 net income attributable to controlling interests included a $12,082 gain on warrant liabilities and a $1,040 tax provision, and for the six months ended June 30, 2022 net income attributable to controlling interests included a $18,799 gain on warrant liabilities and a $2,562 tax provision, both of which are 100% attributable to the controlling interest.</t>
        </is>
      </c>
    </row>
    <row r="10">
      <c r="A10" s="4" t="inlineStr">
        <is>
          <t>Earnings Per Share</t>
        </is>
      </c>
      <c r="B10" s="4" t="inlineStr">
        <is>
          <t>Earnings Per Share Basic net income per share is based on the weighted average number of shares of Class A common stock issued and outstanding during the period. Diluted net income per share is based on the weighted average number of shares of Class A common stock issued and outstanding and the effect of all dilutive common stock equivalents and potentially dilutive share based compensation awards outstanding during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depicts the disaggregation of revenue according to customer type and is consistent with how we evaluate our financial performance. We believe this depicts how the nature, amount, timing and uncertainty of revenue and cash flows are affected by economic factors. Three Months Ended June 30, 2022 Subscriptions Advertising Revenue Share (Related Party) Revenue Share (Third-party) Total Timing of transfer: Transferred over time $ 127,231 $ — $ — $ — $ 127,231 Transferred at a point in time — 160 548 75 783 Total $ 127,231 $ 160 $ 548 $ 75 $ 128,014 Three Months Ended June 30, 2021 Subscriptions Advertising Revenue Share (Related Party) Revenue Share (Third-party) Total Timing of transfer: Transferred over time $ 140,884 $ — $ — $ — $ 140,884 Transferred at a point in time — 635 246 365 1,246 Total $ 140,884 $ 635 $ 246 $ 365 $ 142,130 Six Months Ended June 30, 2022 Subscriptions Advertising Revenue Share (Related Party) Revenue Share (Third-party) Total Timing of transfer: Transferred over time $ 263,331 $ — $ — $ — $ 263,331 Transferred at a point in time — 437 726 318 1,481 Total $ 263,331 $ 437 $ 726 $ 318 $ 264,812 Six Months Ended June 30, 2021 Subscriptions Advertising Revenue Share (Related Party) Revenue Share (Third-party) Total Timing of transfer: Transferred over time $ 258,531 $ — $ — $ — $ 258,531 Transferred at a point in time — 1,545 619 1,149 3,313 Total $ 258,531 $ 1,545 $ 619 $ 1,149 $ 261,844 Revenue recognition by subscription type was as follows: Three Months Ended June 30, Six Months Ended June 30, 2022 2021 2022 2021 Membership subscriptions $ 49,852 $ 49,867 $ 101,304 $ 90,031 Term subscriptions 77,379 91,017 162,027 168,500 Non-subscription revenue 783 1,246 1,481 3,313 Total $ 128,014 $ 142,130 $ 264,812 $ 261,844 Revenue for the Membership and Term subscription types are determined based on the terms of the subscription agreements. Non-subscription revenue consists of revenue from advertising and other revenue. Net revenue by principal geographic areas was as follows: Three Months Ended June 30, Six Months Ended June 30, 2022 2021 2022 2021 United States $ 128,001 $ 141,599 $ 264,712 $ 260,873 International 13 531 100 971 Total $ 128,014 $ 142,130 $ 264,812 $ 261,844 </t>
        </is>
      </c>
    </row>
    <row r="5">
      <c r="A5" s="4" t="inlineStr">
        <is>
          <t>Summary of Contract Balances</t>
        </is>
      </c>
      <c r="B5" s="4" t="inlineStr">
        <is>
          <t xml:space="preserve">Accounts receivable, deferred revenue and obligation for refunds are as follows: As of June 30, 2022 December 31, 2021 Contract balances Accounts receivable $ 3,310 $ 7,805 Obligations for refunds $ 5,373 $ 5,590 Deferred revenue – current $ 313,538 $ 311,543 Deferred revenue – non-current $ 382,145 $ 393,043 </t>
        </is>
      </c>
    </row>
    <row r="6">
      <c r="A6" s="4" t="inlineStr">
        <is>
          <t>Capitalized Costs Associated with Contracts With Customers</t>
        </is>
      </c>
      <c r="B6" s="4" t="inlineStr">
        <is>
          <t xml:space="preserve">The following table presents the opening and closing balances of our capitalized costs associated with contracts with customers: Balance at January 1, 2022 $ 203,071 Royalties and sales commissions – additions 19,942 Revenue share and cost per acquisition fees – additions 32,228 Amortization of capitalized costs (46,553) Balance at June 30, 2022 $ 208,6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air value of assets acquired and liabilities assumed as of the acquisition date: Cash $ 151 Other current assets 138 Customer relationships 3,664 Tradenames 657 Software 247 Goodwill 5,187 Other noncurrent assets 443 Total assets acquired 10,487 Liabilities assumed (2,387) Net assets acquired $ 8,100 Cash consideration $ 7,290 Noncontrolling interest 810 Total consideration $ 8,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carrying amounts of goodwill are as follows: Balance at December 31, 2021 $ 23,288 Balance at June 30, 2022 $ 23,288 </t>
        </is>
      </c>
    </row>
    <row r="5">
      <c r="A5" s="4" t="inlineStr">
        <is>
          <t>Schedule of Indefinite-Lived Intangible Assets</t>
        </is>
      </c>
      <c r="B5" s="4" t="inlineStr">
        <is>
          <t xml:space="preserve">Intangible assets, net consisted of the following as of the dates indicated: June 30, 2022 Cost Accumulated Amortization Net Book Value Weighted-Average Remaining Useful Life (in years) Finite-lived intangible assets: Customer relationships $ 12,368 $ (8,709) $ 3,659 4.0 Tradenames 3,578 (2,033) 1,545 4.9 Capitalized software development costs 2,947 (1,578) 1,369 2.5 Finite-lived intangible assets, net 18,893 (12,320) 6,573 Indefinite-lived intangible assets: Internet domain names 1,087 — 1,087 Indefinite-lived intangible assets, net 1,087 — 1,087 Intangible assets, net $ 19,980 $ (12,320) $ 7,660 December 31, 2021 Cost Accumulated Amortization Net Book Value Weighted-Average Remaining Useful Life (in years) Finite-lived intangible assets: Customer relationships $ 12,368 $ (8,105) $ 4,263 4.4 Tradenames 3,578 (1,838) 1,740 5.3 Capitalized software development costs 2,866 (1,344) 1,522 3.1 Finite-lived intangible assets, net 18,812 (11,287) 7,525 Indefinite-lived intangible assets: Internet domain names 1,087 — 1,087 Indefinite-lived intangible assets, net 1,087 — 1,087 Intangible assets, net $ 19,899 $ (11,287) $ 8,612 </t>
        </is>
      </c>
    </row>
    <row r="6">
      <c r="A6" s="4" t="inlineStr">
        <is>
          <t>Schedule of Finite-Lived Intangible Assets</t>
        </is>
      </c>
      <c r="B6" s="4" t="inlineStr">
        <is>
          <t xml:space="preserve">Intangible assets, net consisted of the following as of the dates indicated: June 30, 2022 Cost Accumulated Amortization Net Book Value Weighted-Average Remaining Useful Life (in years) Finite-lived intangible assets: Customer relationships $ 12,368 $ (8,709) $ 3,659 4.0 Tradenames 3,578 (2,033) 1,545 4.9 Capitalized software development costs 2,947 (1,578) 1,369 2.5 Finite-lived intangible assets, net 18,893 (12,320) 6,573 Indefinite-lived intangible assets: Internet domain names 1,087 — 1,087 Indefinite-lived intangible assets, net 1,087 — 1,087 Intangible assets, net $ 19,980 $ (12,320) $ 7,660 December 31, 2021 Cost Accumulated Amortization Net Book Value Weighted-Average Remaining Useful Life (in years) Finite-lived intangible assets: Customer relationships $ 12,368 $ (8,105) $ 4,263 4.4 Tradenames 3,578 (1,838) 1,740 5.3 Capitalized software development costs 2,866 (1,344) 1,522 3.1 Finite-lived intangible assets, net 18,812 (11,287) 7,525 Indefinite-lived intangible assets: Internet domain names 1,087 — 1,087 Indefinite-lived intangible assets, net 1,087 — 1,087 Intangible assets, net $ 19,899 $ (11,287) $ 8,612 </t>
        </is>
      </c>
    </row>
    <row r="7">
      <c r="A7" s="4" t="inlineStr">
        <is>
          <t>Schedule of Finite-Lived Intangible Assets, Future Amortization Expense</t>
        </is>
      </c>
      <c r="B7" s="4" t="inlineStr">
        <is>
          <t xml:space="preserve">As of June 30, 2022, the total expected future amortization expense for finite-lived intangible assets is as follows: Remainder of 2022 $ 1,095 2023 1,990 2024 1,500 2025 993 2026 745 Thereafter 250 Finite-lived intangible assets, net $ 6,5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our financial assets and liabilities measured at fair value on a recurring basis by level within the fair value hierarchy as of the dates indicated: June 30, 2022 Level 1 Level 2 Level 3 Aggregate Fair Value Assets: Money market funds $ 40,501 $ — $ — $ 40,501 Total assets 40,501 — — 40,501 Liabilities: Derivative liabilities, noncurrent — — 1,160 1,160 Warrant liabilities - Public Warrants 7,038 — — 7,038 Warrant liabilities - Private Placement Warrants — — 3,495 3,495 Total liabilities $ 7,038 $ — $ 4,655 $ 11,693 December 31, 2021 Level 1 Level 2 Level 3 Aggregate Fair Value Assets: Money market funds $ 25,001 $ — $ — $ 25,001 Total assets 25,001 — — 25,001 Liabilities: Derivative liabilities, noncurrent — — 2,015 2,015 Warrant Liabilities - Public Warrants 19,599 — — 19,599 Warrant Liabilities - Private Placement Warrants — — 9,733 9,733 Total liabilities $ 19,599 $ — $ 11,748 $ 31,347 </t>
        </is>
      </c>
    </row>
    <row r="5">
      <c r="A5" s="4" t="inlineStr">
        <is>
          <t>Schedule of Fair Value Measurements Inputs</t>
        </is>
      </c>
      <c r="B5" s="4" t="inlineStr">
        <is>
          <t>The following table provides quantitative information regarding Level 3 fair value measurements inputs at their measurement dates: As of June 30, 2022 Stock price $ 3.60 Exercise Price $ 11.50 Expected life of the warrants to convert (years) 4.06 Volatility 47.00 % Risk-free rate 2.96 %</t>
        </is>
      </c>
    </row>
    <row r="6">
      <c r="A6" s="4" t="inlineStr">
        <is>
          <t>Schedule of Changes in Fair Value of Liabilities</t>
        </is>
      </c>
      <c r="B6" s="4" t="inlineStr">
        <is>
          <t xml:space="preserve">The following table summarizes the change in fair value of the derivative liabilities during the six months ended June 30, 2022 and 2021: Balance at January 1, 2022 $ 31,347 Change in fair value of derivative instruments (19,654) Balance at June 30, 2022 $ 11,693 Balance at January 1, 2021 $ 597,578 Incremental Class B Units (1,726) Change in fair value of derivative instruments 43,880 Change in fair value of Class B Units 598,533 Balance at June 30, 2021 $ 1,238,265 </t>
        </is>
      </c>
    </row>
    <row r="7">
      <c r="A7" s="4" t="inlineStr">
        <is>
          <t>Schedule of Changes in Fair Value by Income Statement Location</t>
        </is>
      </c>
      <c r="B7" s="4" t="inlineStr">
        <is>
          <t xml:space="preserve">The following table summarizes the change in fair value of the Class B Units by income statement line item during the three and six months ended June 30, 2022 and 2021: Three Months Ended June 30, Six Months Ended June 30, 2022 2021 2022 2021 Cost of revenue $ — $ 10,446 $ — $ 112,389 Sales and marketing — 840 — 8,263 General and administrative — 35,703 — 477,881 Total change in fair value of Class B Units $ — $ 46,989 $ — $ 598,5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Preferred stock, par value (USD per share)</t>
        </is>
      </c>
      <c r="B2" s="7" t="n">
        <v>0.0001</v>
      </c>
      <c r="C2" s="7" t="n">
        <v>0.0001</v>
      </c>
    </row>
    <row r="3">
      <c r="A3" s="4" t="inlineStr">
        <is>
          <t>Preferred stock, authorized (in shares)</t>
        </is>
      </c>
      <c r="B3" s="5" t="n">
        <v>100000000</v>
      </c>
      <c r="C3" s="5" t="n">
        <v>10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 Class A</t>
        </is>
      </c>
      <c r="B6" s="4" t="inlineStr">
        <is>
          <t xml:space="preserve"> </t>
        </is>
      </c>
      <c r="C6" s="4" t="inlineStr">
        <is>
          <t xml:space="preserve"> </t>
        </is>
      </c>
    </row>
    <row r="7">
      <c r="A7" s="4" t="inlineStr">
        <is>
          <t>Common stock, par value (USD per share)</t>
        </is>
      </c>
      <c r="B7" s="7" t="n">
        <v>0.0001</v>
      </c>
      <c r="C7" s="7" t="n">
        <v>0.0001</v>
      </c>
    </row>
    <row r="8">
      <c r="A8" s="4" t="inlineStr">
        <is>
          <t>Common stock, authorized (in shares)</t>
        </is>
      </c>
      <c r="B8" s="5" t="n">
        <v>950000000</v>
      </c>
      <c r="C8" s="5" t="n">
        <v>950000000</v>
      </c>
    </row>
    <row r="9">
      <c r="A9" s="4" t="inlineStr">
        <is>
          <t>Common stock, issued (in shares)</t>
        </is>
      </c>
      <c r="B9" s="5" t="n">
        <v>22505103</v>
      </c>
      <c r="C9" s="5" t="n">
        <v>24718402</v>
      </c>
    </row>
    <row r="10">
      <c r="A10" s="4" t="inlineStr">
        <is>
          <t>Common stock, outstanding (in shares)</t>
        </is>
      </c>
      <c r="B10" s="5" t="n">
        <v>22505103</v>
      </c>
      <c r="C10" s="5" t="n">
        <v>24718402</v>
      </c>
    </row>
    <row r="11">
      <c r="A11" s="4" t="inlineStr">
        <is>
          <t>Common Stock - Class B</t>
        </is>
      </c>
      <c r="B11" s="4" t="inlineStr">
        <is>
          <t xml:space="preserve"> </t>
        </is>
      </c>
      <c r="C11" s="4" t="inlineStr">
        <is>
          <t xml:space="preserve"> </t>
        </is>
      </c>
    </row>
    <row r="12">
      <c r="A12" s="4" t="inlineStr">
        <is>
          <t>Common stock, par value (USD per share)</t>
        </is>
      </c>
      <c r="B12" s="7" t="n">
        <v>0.0001</v>
      </c>
      <c r="C12" s="7" t="n">
        <v>0.0001</v>
      </c>
    </row>
    <row r="13">
      <c r="A13" s="4" t="inlineStr">
        <is>
          <t>Common stock, authorized (in shares)</t>
        </is>
      </c>
      <c r="B13" s="5" t="n">
        <v>300000000</v>
      </c>
      <c r="C13" s="5" t="n">
        <v>300000000</v>
      </c>
    </row>
    <row r="14">
      <c r="A14" s="4" t="inlineStr">
        <is>
          <t>Common stock, issued (in shares)</t>
        </is>
      </c>
      <c r="B14" s="5" t="n">
        <v>291092303</v>
      </c>
      <c r="C14" s="5" t="n">
        <v>291092303</v>
      </c>
    </row>
    <row r="15">
      <c r="A15" s="4" t="inlineStr">
        <is>
          <t>Common stock, outstanding (in shares)</t>
        </is>
      </c>
      <c r="B15" s="5" t="n">
        <v>291092303</v>
      </c>
      <c r="C15" s="5" t="n">
        <v>291092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consists of the following: As of Estimated Useful Lives June 30, 2022 December 31, 2021 Furniture and fixtures 5 years $ 960 $ 960 Computers, software and equipment 3 years 1,449 1,423 Leasehold improvements Shorter of estimated useful life or remaining term of lease 1,278 1,278 3,687 3,661 Less: Accumulated depreciation and amortization (2,657) (2,473) Total property and equipment, net $ 1,030 $ 1,188 </t>
        </is>
      </c>
    </row>
    <row r="5">
      <c r="A5" s="4" t="inlineStr">
        <is>
          <t>Schedule of Accrued Expenses</t>
        </is>
      </c>
      <c r="B5" s="4" t="inlineStr">
        <is>
          <t xml:space="preserve">Accrued expenses consist of the following: As of June 30, 2022 December 31, 2021 Commission and variable compensation $ 19,014 $ 22,155 Payroll and benefits 4,714 5,164 Other accrued expenses 20,139 19,134 Total accrued expenses $ 43,867 $ 46,4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e following table presents information on the location and amounts of derivative instruments gains and losses: Three Months Ended June 30, Six Months Ended June 30, 2022 2021 2022 2021 Derivatives Not Designated as Location of Gain (Loss) Recognized in Income Statement Warrants Other income, net $ 12,082 $ — $ 18,799 $ — Phantom Interests in Net Income Other income, net — 394 — — Phantom Interests in Net Income General and administrative 441 2,388 855 2,388 Option General and administrative — (662) — (662) Total $ 12,523 $ 2,120 $ 19,654 $ 1,7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Based Compensation Expense</t>
        </is>
      </c>
      <c r="B4" s="4" t="inlineStr">
        <is>
          <t xml:space="preserve">Included within cost of revenue, sales and marketing, and general and administrative expenses are total stock-based compensation expenses as follows: Three Months Ended June 30, Six Months Ended June 30, 2022 2021 2022 2021 Cost of revenue $ 525 $ 10,568 $ 1,059 $ 124,916 Sales and marketing 577 840 1,142 14,910 General and administrative 1,347 36,037 2,836 508,694 Total stock based-compensation expense $ 2,449 $ 47,445 $ 5,037 $ 648,520 Total stock-based compensation expense for the three and six months ended June 30, 2022 includes expenses related to our 2021 Incentive Award Plan and our ESPP, while the total stock-based compensation expense for the three and six months ended June 30, 2021 includes the vesting of Class B units, the change in fair value of Class B liability awards and profits distributions to Class B unitholders as follows: Three Months Ended June 30, Six Months Ended June 30, 2022 2021 2022 2021 2021 Incentive Award Plan $ 2,312 $ — $ 4,742 $ — Employee Stock Purchase Plan 137 — 295 — Vested Class B units and change in fair value of Class B liability awards — 46,989 — 642,413 Profits distributions to Class B unitholders — 456 — 6,107 Total stock-based compensation expense $ 2,449 $ 47,445 $ 5,037 $ 648,520 Three Months Ended June 30, Six Months Ended June 30, 2022 2021 2022 2021 Cost of revenue $ — $ 10,568 $ — $ 124,916 Sales and marketing — 840 — 14,910 General and administrative — 36,037 — 508,694 Total stock based-compensation expense $ — $ 47,445 $ — $ 648,520 </t>
        </is>
      </c>
    </row>
    <row r="5">
      <c r="A5" s="4" t="inlineStr">
        <is>
          <t>Summary of Activities of RSUs</t>
        </is>
      </c>
      <c r="B5" s="4" t="inlineStr">
        <is>
          <t xml:space="preserve">The activities of the RSUs and SARs and the related weighted average grant-date fair value of the respective share classes, including granted, exercised and forfeited, from January 1, 2022 to June 30, 2022 are summarized as follows: RSUs SARs Units Weighted-Average Grant Date Fair Value Units Weighted-Average Grant Date Fair Value Outstanding at January 1, 2022 2,334,490 $ 8.30 1,935,131 $ 4.05 Granted 662,689 2.89 — — Exercised or vested (110,240) 8.30 — — Forfeited (22,125) 8.30 (52,582) 4.05 Expired — — — — Outstanding at June 30, 2022 2,864,814 $ 7.05 1,882,549 $ 4.05 </t>
        </is>
      </c>
    </row>
    <row r="6">
      <c r="A6" s="4" t="inlineStr">
        <is>
          <t>Summary of Activities of SARs</t>
        </is>
      </c>
      <c r="B6" s="4" t="inlineStr">
        <is>
          <t xml:space="preserve">The activities of the RSUs and SARs and the related weighted average grant-date fair value of the respective share classes, including granted, exercised and forfeited, from January 1, 2022 to June 30, 2022 are summarized as follows: RSUs SARs Units Weighted-Average Grant Date Fair Value Units Weighted-Average Grant Date Fair Value Outstanding at January 1, 2022 2,334,490 $ 8.30 1,935,131 $ 4.05 Granted 662,689 2.89 — — Exercised or vested (110,240) 8.30 — — Forfeited (22,125) 8.30 (52,582) 4.05 Expired — — — — Outstanding at June 30, 2022 2,864,814 $ 7.05 1,882,549 $ 4.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s set forth the computation of basic and diluted earnings per share for the three and six months ended June 30, 2022: Three Months Ended Six Months Ended Basic earnings per share: Numerator: Net income $ 34,037 $ 57,060 Less: Net income attributable to noncontrolling interests 22,156 39,354 Net income attributable to Class A common shareholders $ 11,881 $ 17,706 Denominator: Weighted average shares outstanding (in thousands) 22,288 23,065 Basic earnings per share $ 0.53 $ 0.77 Diluted earnings per share: Numerator: Net income $ 34,037 $ 57,060 Less: Net income attributable to noncontrolling interests 22,156 39,354 Net income attributable to Class A common shareholders $ 11,881 $ 17,706 Denominator: Weighted average shares outstanding (in thousands) 22,296 23,069 Diluted earnings per share $ 0.53 $ 0.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6 Months Ended</t>
        </is>
      </c>
    </row>
    <row r="2">
      <c r="B2" s="2" t="inlineStr">
        <is>
          <t>Jun. 30, 2022</t>
        </is>
      </c>
    </row>
    <row r="3">
      <c r="A3" s="3" t="inlineStr">
        <is>
          <t>Variable Interest Entities [Abstract]</t>
        </is>
      </c>
      <c r="B3" s="4" t="inlineStr">
        <is>
          <t xml:space="preserve"> </t>
        </is>
      </c>
    </row>
    <row r="4">
      <c r="A4" s="4" t="inlineStr">
        <is>
          <t>Schedule of Variable Interest Entities</t>
        </is>
      </c>
      <c r="B4" s="4" t="inlineStr">
        <is>
          <t xml:space="preserve">The following represents financial information for the consolidated VIE included in the condensed consolidated balance sheets: As of June 30, 2022 December 31, 2021 Current assets $ 3,618 $ 3,901 Noncurrent assets 2 2 Total assets $ 3,620 $ 3,903 Current liabilities $ — $ 274 Total liabilities $ — $ 2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pplemental Cash Flow Disclosures</t>
        </is>
      </c>
      <c r="B4" s="4" t="inlineStr">
        <is>
          <t xml:space="preserve">Supplemental cash flow disclosures are as follows: Six Months Ended June 30, 2022 2021 Supplemental Disclosures of Cash Flow Information: Cash paid for interest $ 403 $ — Cash paid for amounts included in the measurement of lease liabilities: Operating cash flows from operating leases (1,259) (875) Operating lease right-of-use assets obtained in exchange for lease obligations (795) — Operating lease right-of-use assets obtained in exchange for lease obligations from acquisitions — (398) Supplemental Disclosures of Non-Cash Investing and Financing Activities: Capitalized software included in accounts payable 167 — As of June 30, 2022 2021 Reconciliation of Cash and Cash Equivalents and Restricted Cash: Cash and cash equivalents $ 151,185 $ 241,532 Restricted cash — 500 Total $ 151,185 $ 242,0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chedule of Stock by Class</t>
        </is>
      </c>
      <c r="B4" s="4" t="inlineStr">
        <is>
          <t xml:space="preserve">The table set forth below reflects information about the Company’s equity, as of June 30, 2022. The 3,051,000 Sponsor Earn Out shares held in escrow and the 2,000,000 Management Earn Out shares are considered contingently issuable shares and therefore excluded from the number of Class A common stock issued and outstanding in the table below. Authorized Issued Outstanding Common stock - Class A 950,000,000 22,505,103 22,505,103 Common stock - Class B 300,000,000 291,092,303 291,092,303 Preferred stock 100,000,000 — — Total 1,350,000,000 313,597,406 313,597,4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4" customWidth="1" min="1" max="1"/>
    <col width="40" customWidth="1" min="2" max="2"/>
    <col width="32" customWidth="1" min="3" max="3"/>
    <col width="32" customWidth="1" min="4" max="4"/>
    <col width="21" customWidth="1" min="5" max="5"/>
  </cols>
  <sheetData>
    <row r="1">
      <c r="A1" s="1" t="inlineStr">
        <is>
          <t>Organization (Details) $ / shares in Units, $ in Millions</t>
        </is>
      </c>
      <c r="B1" s="2" t="inlineStr">
        <is>
          <t>Jul. 21, 2021 USD ($) $ / shares shares</t>
        </is>
      </c>
      <c r="C1" s="2" t="inlineStr">
        <is>
          <t>Jun. 30, 2022 $ / shares shares</t>
        </is>
      </c>
      <c r="D1" s="2" t="inlineStr">
        <is>
          <t>Dec. 31, 2021 $ / shares shares</t>
        </is>
      </c>
      <c r="E1" s="2" t="inlineStr">
        <is>
          <t>Jul. 22, 2021 shares</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Recapitalization exchange ratio</t>
        </is>
      </c>
      <c r="B3" s="5" t="n">
        <v>1</v>
      </c>
      <c r="C3" s="4" t="inlineStr">
        <is>
          <t xml:space="preserve"> </t>
        </is>
      </c>
      <c r="D3" s="4" t="inlineStr">
        <is>
          <t xml:space="preserve"> </t>
        </is>
      </c>
      <c r="E3" s="4" t="inlineStr">
        <is>
          <t xml:space="preserve"> </t>
        </is>
      </c>
    </row>
    <row r="4">
      <c r="A4" s="4" t="inlineStr">
        <is>
          <t>Number of shares called by each warrant (in shares)</t>
        </is>
      </c>
      <c r="B4" s="5" t="n">
        <v>1</v>
      </c>
      <c r="C4" s="4" t="inlineStr">
        <is>
          <t xml:space="preserve"> </t>
        </is>
      </c>
      <c r="D4" s="4" t="inlineStr">
        <is>
          <t xml:space="preserve"> </t>
        </is>
      </c>
      <c r="E4" s="4" t="inlineStr">
        <is>
          <t xml:space="preserve"> </t>
        </is>
      </c>
    </row>
    <row r="5">
      <c r="A5" s="4" t="inlineStr">
        <is>
          <t>Recapitalization units exchange ratio, shares (in shares)</t>
        </is>
      </c>
      <c r="B5" s="5" t="n">
        <v>1</v>
      </c>
      <c r="C5" s="4" t="inlineStr">
        <is>
          <t xml:space="preserve"> </t>
        </is>
      </c>
      <c r="D5" s="4" t="inlineStr">
        <is>
          <t xml:space="preserve"> </t>
        </is>
      </c>
      <c r="E5" s="4" t="inlineStr">
        <is>
          <t xml:space="preserve"> </t>
        </is>
      </c>
    </row>
    <row r="6">
      <c r="A6" s="4" t="inlineStr">
        <is>
          <t>Recapitalization units exchange ratio, warrants (in shares)</t>
        </is>
      </c>
      <c r="B6" s="10" t="n">
        <v>0.5</v>
      </c>
      <c r="C6" s="4" t="inlineStr">
        <is>
          <t xml:space="preserve"> </t>
        </is>
      </c>
      <c r="D6" s="4" t="inlineStr">
        <is>
          <t xml:space="preserve"> </t>
        </is>
      </c>
      <c r="E6" s="4" t="inlineStr">
        <is>
          <t xml:space="preserve"> </t>
        </is>
      </c>
    </row>
    <row r="7">
      <c r="A7" s="4" t="inlineStr">
        <is>
          <t>Reverse recapitalization, common units issued (in shares)</t>
        </is>
      </c>
      <c r="B7" s="5" t="n">
        <v>28003096</v>
      </c>
      <c r="C7" s="4" t="inlineStr">
        <is>
          <t xml:space="preserve"> </t>
        </is>
      </c>
      <c r="D7" s="4" t="inlineStr">
        <is>
          <t xml:space="preserve"> </t>
        </is>
      </c>
      <c r="E7" s="4" t="inlineStr">
        <is>
          <t xml:space="preserve"> </t>
        </is>
      </c>
    </row>
    <row r="8">
      <c r="A8" s="4" t="inlineStr">
        <is>
          <t>Warrants issued (in shares)</t>
        </is>
      </c>
      <c r="B8" s="5" t="n">
        <v>30979993</v>
      </c>
      <c r="C8" s="4" t="inlineStr">
        <is>
          <t xml:space="preserve"> </t>
        </is>
      </c>
      <c r="D8" s="4" t="inlineStr">
        <is>
          <t xml:space="preserve"> </t>
        </is>
      </c>
      <c r="E8" s="4" t="inlineStr">
        <is>
          <t xml:space="preserve"> </t>
        </is>
      </c>
    </row>
    <row r="9">
      <c r="A9" s="4" t="inlineStr">
        <is>
          <t>PIPE Investors shares subscribed (in shares)</t>
        </is>
      </c>
      <c r="B9" s="5" t="n">
        <v>15000000</v>
      </c>
      <c r="C9" s="4" t="inlineStr">
        <is>
          <t xml:space="preserve"> </t>
        </is>
      </c>
      <c r="D9" s="4" t="inlineStr">
        <is>
          <t xml:space="preserve"> </t>
        </is>
      </c>
      <c r="E9" s="4" t="inlineStr">
        <is>
          <t xml:space="preserve"> </t>
        </is>
      </c>
    </row>
    <row r="10">
      <c r="A10" s="4" t="inlineStr">
        <is>
          <t>Sale of stock price per share (in USD per share) | $ / shares</t>
        </is>
      </c>
      <c r="B10" s="6" t="n">
        <v>10</v>
      </c>
      <c r="C10" s="4" t="inlineStr">
        <is>
          <t xml:space="preserve"> </t>
        </is>
      </c>
      <c r="D10" s="4" t="inlineStr">
        <is>
          <t xml:space="preserve"> </t>
        </is>
      </c>
      <c r="E10" s="4" t="inlineStr">
        <is>
          <t xml:space="preserve"> </t>
        </is>
      </c>
    </row>
    <row r="11">
      <c r="A11" s="4" t="inlineStr">
        <is>
          <t>Consideration received | $</t>
        </is>
      </c>
      <c r="B11" s="6" t="n">
        <v>150</v>
      </c>
      <c r="C11" s="4" t="inlineStr">
        <is>
          <t xml:space="preserve"> </t>
        </is>
      </c>
      <c r="D11" s="4" t="inlineStr">
        <is>
          <t xml:space="preserve"> </t>
        </is>
      </c>
      <c r="E11" s="4" t="inlineStr">
        <is>
          <t xml:space="preserve"> </t>
        </is>
      </c>
    </row>
    <row r="12">
      <c r="A12" s="4" t="inlineStr">
        <is>
          <t>Warrants outstanding (in shares)</t>
        </is>
      </c>
      <c r="B12" s="5" t="n">
        <v>30979993</v>
      </c>
      <c r="C12" s="4" t="inlineStr">
        <is>
          <t xml:space="preserve"> </t>
        </is>
      </c>
      <c r="D12" s="4" t="inlineStr">
        <is>
          <t xml:space="preserve"> </t>
        </is>
      </c>
      <c r="E12" s="4" t="inlineStr">
        <is>
          <t xml:space="preserve"> </t>
        </is>
      </c>
    </row>
    <row r="13">
      <c r="A13" s="4" t="inlineStr">
        <is>
          <t>Reverse Recapitalization cash proceeds | $</t>
        </is>
      </c>
      <c r="B13" s="11" t="n">
        <v>113.6</v>
      </c>
      <c r="C13" s="4" t="inlineStr">
        <is>
          <t xml:space="preserve"> </t>
        </is>
      </c>
      <c r="D13" s="4" t="inlineStr">
        <is>
          <t xml:space="preserve"> </t>
        </is>
      </c>
      <c r="E13" s="4" t="inlineStr">
        <is>
          <t xml:space="preserve"> </t>
        </is>
      </c>
    </row>
    <row r="14">
      <c r="A14" s="4" t="inlineStr">
        <is>
          <t>Proceeds from recapitalization, reclassification of Trust Account | $</t>
        </is>
      </c>
      <c r="B14" s="10" t="n">
        <v>414.6</v>
      </c>
      <c r="C14" s="4" t="inlineStr">
        <is>
          <t xml:space="preserve"> </t>
        </is>
      </c>
      <c r="D14" s="4" t="inlineStr">
        <is>
          <t xml:space="preserve"> </t>
        </is>
      </c>
      <c r="E14" s="4" t="inlineStr">
        <is>
          <t xml:space="preserve"> </t>
        </is>
      </c>
    </row>
    <row r="15">
      <c r="A15" s="4" t="inlineStr">
        <is>
          <t>Proceeds from PIPE investment | $</t>
        </is>
      </c>
      <c r="B15" s="5" t="n">
        <v>150</v>
      </c>
      <c r="C15" s="4" t="inlineStr">
        <is>
          <t xml:space="preserve"> </t>
        </is>
      </c>
      <c r="D15" s="4" t="inlineStr">
        <is>
          <t xml:space="preserve"> </t>
        </is>
      </c>
      <c r="E15" s="4" t="inlineStr">
        <is>
          <t xml:space="preserve"> </t>
        </is>
      </c>
    </row>
    <row r="16">
      <c r="A16" s="4" t="inlineStr">
        <is>
          <t>Payment of non-recurring transaction costs | $</t>
        </is>
      </c>
      <c r="B16" s="10" t="n">
        <v>48.8</v>
      </c>
      <c r="C16" s="4" t="inlineStr">
        <is>
          <t xml:space="preserve"> </t>
        </is>
      </c>
      <c r="D16" s="4" t="inlineStr">
        <is>
          <t xml:space="preserve"> </t>
        </is>
      </c>
      <c r="E16" s="4" t="inlineStr">
        <is>
          <t xml:space="preserve"> </t>
        </is>
      </c>
    </row>
    <row r="17">
      <c r="A17" s="4" t="inlineStr">
        <is>
          <t>Settlement of deferred underwriters' discount | $</t>
        </is>
      </c>
      <c r="B17" s="10" t="n">
        <v>14.5</v>
      </c>
      <c r="C17" s="4" t="inlineStr">
        <is>
          <t xml:space="preserve"> </t>
        </is>
      </c>
      <c r="D17" s="4" t="inlineStr">
        <is>
          <t xml:space="preserve"> </t>
        </is>
      </c>
      <c r="E17" s="4" t="inlineStr">
        <is>
          <t xml:space="preserve"> </t>
        </is>
      </c>
    </row>
    <row r="18">
      <c r="A18" s="4" t="inlineStr">
        <is>
          <t>Payments to redeeming shareholders | $</t>
        </is>
      </c>
      <c r="B18" s="10" t="n">
        <v>387.7</v>
      </c>
      <c r="C18" s="4" t="inlineStr">
        <is>
          <t xml:space="preserve"> </t>
        </is>
      </c>
      <c r="D18" s="4" t="inlineStr">
        <is>
          <t xml:space="preserve"> </t>
        </is>
      </c>
      <c r="E18" s="4" t="inlineStr">
        <is>
          <t xml:space="preserve"> </t>
        </is>
      </c>
    </row>
    <row r="19">
      <c r="A19" s="4" t="inlineStr">
        <is>
          <t>Establishment of warrant liabilities | $</t>
        </is>
      </c>
      <c r="B19" s="5" t="n">
        <v>45</v>
      </c>
      <c r="C19" s="4" t="inlineStr">
        <is>
          <t xml:space="preserve"> </t>
        </is>
      </c>
      <c r="D19" s="4" t="inlineStr">
        <is>
          <t xml:space="preserve"> </t>
        </is>
      </c>
      <c r="E19" s="4" t="inlineStr">
        <is>
          <t xml:space="preserve"> </t>
        </is>
      </c>
    </row>
    <row r="20">
      <c r="A20" s="4" t="inlineStr">
        <is>
          <t>Establishment of deferred taxes | $</t>
        </is>
      </c>
      <c r="B20" s="11" t="n">
        <v>11.1</v>
      </c>
      <c r="C20" s="4" t="inlineStr">
        <is>
          <t xml:space="preserve"> </t>
        </is>
      </c>
      <c r="D20" s="4" t="inlineStr">
        <is>
          <t xml:space="preserve"> </t>
        </is>
      </c>
      <c r="E20" s="4" t="inlineStr">
        <is>
          <t xml:space="preserve"> </t>
        </is>
      </c>
    </row>
    <row r="21">
      <c r="A21" s="4" t="inlineStr">
        <is>
          <t>Sponsor</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Sponsor Earn Out Shares (in shares)</t>
        </is>
      </c>
      <c r="B23" s="5" t="n">
        <v>3051000</v>
      </c>
      <c r="C23" s="4" t="inlineStr">
        <is>
          <t xml:space="preserve"> </t>
        </is>
      </c>
      <c r="D23" s="4" t="inlineStr">
        <is>
          <t xml:space="preserve"> </t>
        </is>
      </c>
      <c r="E23" s="4" t="inlineStr">
        <is>
          <t xml:space="preserve"> </t>
        </is>
      </c>
    </row>
    <row r="24">
      <c r="A24" s="4" t="inlineStr">
        <is>
          <t>Private Warrants</t>
        </is>
      </c>
      <c r="B24" s="4" t="inlineStr">
        <is>
          <t xml:space="preserve"> </t>
        </is>
      </c>
      <c r="C24" s="4" t="inlineStr">
        <is>
          <t xml:space="preserve"> </t>
        </is>
      </c>
      <c r="D24" s="4" t="inlineStr">
        <is>
          <t xml:space="preserve"> </t>
        </is>
      </c>
      <c r="E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row>
    <row r="26">
      <c r="A26" s="4" t="inlineStr">
        <is>
          <t>Warrants outstanding (in shares)</t>
        </is>
      </c>
      <c r="B26" s="5" t="n">
        <v>10280000</v>
      </c>
      <c r="C26" s="4" t="inlineStr">
        <is>
          <t xml:space="preserve"> </t>
        </is>
      </c>
      <c r="D26" s="4" t="inlineStr">
        <is>
          <t xml:space="preserve"> </t>
        </is>
      </c>
      <c r="E26" s="4" t="inlineStr">
        <is>
          <t xml:space="preserve"> </t>
        </is>
      </c>
    </row>
    <row r="27">
      <c r="A27" s="4" t="inlineStr">
        <is>
          <t>Ascendant Digital Acquisition Corp Public Shareholders | MarketWise, Inc.</t>
        </is>
      </c>
      <c r="B27" s="4" t="inlineStr">
        <is>
          <t xml:space="preserve"> </t>
        </is>
      </c>
      <c r="C27" s="4" t="inlineStr">
        <is>
          <t xml:space="preserve"> </t>
        </is>
      </c>
      <c r="D27" s="4" t="inlineStr">
        <is>
          <t xml:space="preserve"> </t>
        </is>
      </c>
      <c r="E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row>
    <row r="29">
      <c r="A29" s="4" t="inlineStr">
        <is>
          <t>Ownership percentage</t>
        </is>
      </c>
      <c r="B29" s="9" t="n">
        <v>0.001</v>
      </c>
      <c r="C29" s="4" t="inlineStr">
        <is>
          <t xml:space="preserve"> </t>
        </is>
      </c>
      <c r="D29" s="4" t="inlineStr">
        <is>
          <t xml:space="preserve"> </t>
        </is>
      </c>
      <c r="E29" s="4" t="inlineStr">
        <is>
          <t xml:space="preserve"> </t>
        </is>
      </c>
    </row>
    <row r="30">
      <c r="A30" s="4" t="inlineStr">
        <is>
          <t>MarketWise Members | MarketWise, Inc.</t>
        </is>
      </c>
      <c r="B30" s="4" t="inlineStr">
        <is>
          <t xml:space="preserve"> </t>
        </is>
      </c>
      <c r="C30" s="4" t="inlineStr">
        <is>
          <t xml:space="preserve"> </t>
        </is>
      </c>
      <c r="D30" s="4" t="inlineStr">
        <is>
          <t xml:space="preserve"> </t>
        </is>
      </c>
      <c r="E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row>
    <row r="32">
      <c r="A32" s="4" t="inlineStr">
        <is>
          <t>Ownership percentage</t>
        </is>
      </c>
      <c r="B32" s="9" t="n">
        <v>0.912</v>
      </c>
      <c r="C32" s="4" t="inlineStr">
        <is>
          <t xml:space="preserve"> </t>
        </is>
      </c>
      <c r="D32" s="4" t="inlineStr">
        <is>
          <t xml:space="preserve"> </t>
        </is>
      </c>
      <c r="E32" s="4" t="inlineStr">
        <is>
          <t xml:space="preserve"> </t>
        </is>
      </c>
    </row>
    <row r="33">
      <c r="A33" s="4" t="inlineStr">
        <is>
          <t>Ascendant Sponsor LP | MarketWise, Inc.</t>
        </is>
      </c>
      <c r="B33" s="4" t="inlineStr">
        <is>
          <t xml:space="preserve"> </t>
        </is>
      </c>
      <c r="C33" s="4" t="inlineStr">
        <is>
          <t xml:space="preserve"> </t>
        </is>
      </c>
      <c r="D33" s="4" t="inlineStr">
        <is>
          <t xml:space="preserve"> </t>
        </is>
      </c>
      <c r="E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row>
    <row r="35">
      <c r="A35" s="4" t="inlineStr">
        <is>
          <t>Ownership percentage</t>
        </is>
      </c>
      <c r="B35" s="9" t="n">
        <v>0.032</v>
      </c>
      <c r="C35" s="4" t="inlineStr">
        <is>
          <t xml:space="preserve"> </t>
        </is>
      </c>
      <c r="D35" s="4" t="inlineStr">
        <is>
          <t xml:space="preserve"> </t>
        </is>
      </c>
      <c r="E35" s="4" t="inlineStr">
        <is>
          <t xml:space="preserve"> </t>
        </is>
      </c>
    </row>
    <row r="36">
      <c r="A36" s="4" t="inlineStr">
        <is>
          <t>PIPE Investors | MarketWise, Inc.</t>
        </is>
      </c>
      <c r="B36" s="4" t="inlineStr">
        <is>
          <t xml:space="preserve"> </t>
        </is>
      </c>
      <c r="C36" s="4" t="inlineStr">
        <is>
          <t xml:space="preserve"> </t>
        </is>
      </c>
      <c r="D36" s="4" t="inlineStr">
        <is>
          <t xml:space="preserve"> </t>
        </is>
      </c>
      <c r="E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row>
    <row r="38">
      <c r="A38" s="4" t="inlineStr">
        <is>
          <t>Ownership percentage</t>
        </is>
      </c>
      <c r="B38" s="9" t="n">
        <v>0.047</v>
      </c>
      <c r="C38" s="4" t="inlineStr">
        <is>
          <t xml:space="preserve"> </t>
        </is>
      </c>
      <c r="D38" s="4" t="inlineStr">
        <is>
          <t xml:space="preserve"> </t>
        </is>
      </c>
      <c r="E38" s="4" t="inlineStr">
        <is>
          <t xml:space="preserve"> </t>
        </is>
      </c>
    </row>
    <row r="39">
      <c r="A39" s="4" t="inlineStr">
        <is>
          <t>Common Stock - Class A</t>
        </is>
      </c>
      <c r="B39" s="4" t="inlineStr">
        <is>
          <t xml:space="preserve"> </t>
        </is>
      </c>
      <c r="C39" s="4" t="inlineStr">
        <is>
          <t xml:space="preserve"> </t>
        </is>
      </c>
      <c r="D39" s="4" t="inlineStr">
        <is>
          <t xml:space="preserve"> </t>
        </is>
      </c>
      <c r="E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row>
    <row r="41">
      <c r="A41" s="4" t="inlineStr">
        <is>
          <t>Common stock, par value (USD per share) | $ / shares</t>
        </is>
      </c>
      <c r="B41" s="7" t="n">
        <v>0.0001</v>
      </c>
      <c r="C41" s="7" t="n">
        <v>0.0001</v>
      </c>
      <c r="D41" s="7" t="n">
        <v>0.0001</v>
      </c>
      <c r="E41" s="4" t="inlineStr">
        <is>
          <t xml:space="preserve"> </t>
        </is>
      </c>
    </row>
    <row r="42">
      <c r="A42" s="4" t="inlineStr">
        <is>
          <t>Common stock, outstanding (in shares)</t>
        </is>
      </c>
      <c r="B42" s="4" t="inlineStr">
        <is>
          <t xml:space="preserve"> </t>
        </is>
      </c>
      <c r="C42" s="5" t="n">
        <v>22505103</v>
      </c>
      <c r="D42" s="5" t="n">
        <v>24718402</v>
      </c>
      <c r="E42" s="5" t="n">
        <v>28003096</v>
      </c>
    </row>
    <row r="43">
      <c r="A43" s="4" t="inlineStr">
        <is>
          <t>Common Stock - Class A | Ascendant Digital Acquisition Corp.</t>
        </is>
      </c>
      <c r="B43" s="4" t="inlineStr">
        <is>
          <t xml:space="preserve"> </t>
        </is>
      </c>
      <c r="C43" s="4" t="inlineStr">
        <is>
          <t xml:space="preserve"> </t>
        </is>
      </c>
      <c r="D43" s="4" t="inlineStr">
        <is>
          <t xml:space="preserve"> </t>
        </is>
      </c>
      <c r="E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row>
    <row r="45">
      <c r="A45" s="4" t="inlineStr">
        <is>
          <t>Common stock, par value (USD per share) | $ / shares</t>
        </is>
      </c>
      <c r="B45" s="12" t="n">
        <v>0.0001</v>
      </c>
      <c r="C45" s="4" t="inlineStr">
        <is>
          <t xml:space="preserve"> </t>
        </is>
      </c>
      <c r="D45" s="4" t="inlineStr">
        <is>
          <t xml:space="preserve"> </t>
        </is>
      </c>
      <c r="E45" s="4" t="inlineStr">
        <is>
          <t xml:space="preserve"> </t>
        </is>
      </c>
    </row>
    <row r="46">
      <c r="A46" s="4" t="inlineStr">
        <is>
          <t>Common Stock - Class B</t>
        </is>
      </c>
      <c r="B46" s="4" t="inlineStr">
        <is>
          <t xml:space="preserve"> </t>
        </is>
      </c>
      <c r="C46" s="4" t="inlineStr">
        <is>
          <t xml:space="preserve"> </t>
        </is>
      </c>
      <c r="D46" s="4" t="inlineStr">
        <is>
          <t xml:space="preserve"> </t>
        </is>
      </c>
      <c r="E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row>
    <row r="48">
      <c r="A48" s="4" t="inlineStr">
        <is>
          <t>Common stock, par value (USD per share) | $ / shares</t>
        </is>
      </c>
      <c r="B48" s="7" t="n">
        <v>0.0001</v>
      </c>
      <c r="C48" s="7" t="n">
        <v>0.0001</v>
      </c>
      <c r="D48" s="7" t="n">
        <v>0.0001</v>
      </c>
      <c r="E48" s="4" t="inlineStr">
        <is>
          <t xml:space="preserve"> </t>
        </is>
      </c>
    </row>
    <row r="49">
      <c r="A49" s="4" t="inlineStr">
        <is>
          <t>Stock issued during reverse recapitalization (in shares)</t>
        </is>
      </c>
      <c r="B49" s="5" t="n">
        <v>291092303</v>
      </c>
      <c r="C49" s="4" t="inlineStr">
        <is>
          <t xml:space="preserve"> </t>
        </is>
      </c>
      <c r="D49" s="4" t="inlineStr">
        <is>
          <t xml:space="preserve"> </t>
        </is>
      </c>
      <c r="E49" s="4" t="inlineStr">
        <is>
          <t xml:space="preserve"> </t>
        </is>
      </c>
    </row>
    <row r="50">
      <c r="A50" s="4" t="inlineStr">
        <is>
          <t>Common stock, outstanding (in shares)</t>
        </is>
      </c>
      <c r="B50" s="5" t="n">
        <v>291092303</v>
      </c>
      <c r="C50" s="5" t="n">
        <v>291092303</v>
      </c>
      <c r="D50" s="5" t="n">
        <v>291092303</v>
      </c>
      <c r="E5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21" customWidth="1" min="2" max="2"/>
    <col width="22" customWidth="1" min="3" max="3"/>
    <col width="22" customWidth="1" min="4" max="4"/>
    <col width="30" customWidth="1" min="5" max="5"/>
    <col width="22" customWidth="1" min="6" max="6"/>
    <col width="21" customWidth="1" min="7" max="7"/>
  </cols>
  <sheetData>
    <row r="1">
      <c r="A1" s="1" t="inlineStr">
        <is>
          <t>Summary of Significant Accounting Policies (Details) $ in Thousands</t>
        </is>
      </c>
      <c r="C1" s="2" t="inlineStr">
        <is>
          <t>3 Months Ended</t>
        </is>
      </c>
      <c r="E1" s="2" t="inlineStr">
        <is>
          <t>6 Months Ended</t>
        </is>
      </c>
    </row>
    <row r="2">
      <c r="B2" s="2" t="inlineStr">
        <is>
          <t>Jan. 01, 2022 shares</t>
        </is>
      </c>
      <c r="C2" s="2" t="inlineStr">
        <is>
          <t>Jun. 30, 2022 USD ($)</t>
        </is>
      </c>
      <c r="D2" s="2" t="inlineStr">
        <is>
          <t>Jun. 30, 2021 USD ($)</t>
        </is>
      </c>
      <c r="E2" s="2" t="inlineStr">
        <is>
          <t>Jun. 30, 2022 USD ($) segment</t>
        </is>
      </c>
      <c r="F2" s="2" t="inlineStr">
        <is>
          <t>Jun. 30, 2021 USD ($)</t>
        </is>
      </c>
      <c r="G2" s="2" t="inlineStr">
        <is>
          <t>Jul. 21, 2021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Gain on derivative warrant liabilities | $</t>
        </is>
      </c>
      <c r="B5" s="4" t="inlineStr">
        <is>
          <t xml:space="preserve"> </t>
        </is>
      </c>
      <c r="C5" s="6" t="n">
        <v>12082</v>
      </c>
      <c r="D5" s="4" t="inlineStr">
        <is>
          <t xml:space="preserve"> </t>
        </is>
      </c>
      <c r="E5" s="6" t="n">
        <v>18799</v>
      </c>
      <c r="F5" s="4" t="inlineStr">
        <is>
          <t xml:space="preserve"> </t>
        </is>
      </c>
      <c r="G5" s="4" t="inlineStr">
        <is>
          <t xml:space="preserve"> </t>
        </is>
      </c>
    </row>
    <row r="6">
      <c r="A6" s="4" t="inlineStr">
        <is>
          <t>Income tax expense | $</t>
        </is>
      </c>
      <c r="B6" s="4" t="inlineStr">
        <is>
          <t xml:space="preserve"> </t>
        </is>
      </c>
      <c r="C6" s="6" t="n">
        <v>1040</v>
      </c>
      <c r="D6" s="6" t="n">
        <v>0</v>
      </c>
      <c r="E6" s="6" t="n">
        <v>2562</v>
      </c>
      <c r="F6" s="6" t="n">
        <v>0</v>
      </c>
      <c r="G6" s="4" t="inlineStr">
        <is>
          <t xml:space="preserve"> </t>
        </is>
      </c>
    </row>
    <row r="7">
      <c r="A7" s="4" t="inlineStr">
        <is>
          <t>Common Stock - Class 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ffering period</t>
        </is>
      </c>
      <c r="B9" s="4" t="inlineStr">
        <is>
          <t>6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iod</t>
        </is>
      </c>
      <c r="B10" s="4" t="inlineStr">
        <is>
          <t xml:space="preserve"> </t>
        </is>
      </c>
      <c r="C10" s="4" t="inlineStr">
        <is>
          <t xml:space="preserve"> </t>
        </is>
      </c>
      <c r="D10" s="4" t="inlineStr">
        <is>
          <t xml:space="preserve"> </t>
        </is>
      </c>
      <c r="E10" s="4" t="inlineStr">
        <is>
          <t>8 years</t>
        </is>
      </c>
      <c r="F10" s="4" t="inlineStr">
        <is>
          <t xml:space="preserve"> </t>
        </is>
      </c>
      <c r="G10" s="4" t="inlineStr">
        <is>
          <t xml:space="preserve"> </t>
        </is>
      </c>
    </row>
    <row r="11">
      <c r="A11" s="4" t="inlineStr">
        <is>
          <t>Exercise of put option, period from issuance date</t>
        </is>
      </c>
      <c r="B11" s="4" t="inlineStr">
        <is>
          <t xml:space="preserve"> </t>
        </is>
      </c>
      <c r="C11" s="4" t="inlineStr">
        <is>
          <t xml:space="preserve"> </t>
        </is>
      </c>
      <c r="D11" s="4" t="inlineStr">
        <is>
          <t xml:space="preserve"> </t>
        </is>
      </c>
      <c r="E11" s="4" t="inlineStr">
        <is>
          <t>25 months</t>
        </is>
      </c>
      <c r="F11" s="4" t="inlineStr">
        <is>
          <t xml:space="preserve"> </t>
        </is>
      </c>
      <c r="G11" s="4" t="inlineStr">
        <is>
          <t xml:space="preserve"> </t>
        </is>
      </c>
    </row>
    <row r="12">
      <c r="A12" s="4" t="inlineStr">
        <is>
          <t>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reserved for issuance (in shares)</t>
        </is>
      </c>
      <c r="B14" s="5" t="n">
        <v>6409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price of common stock, percent of fair market value</t>
        </is>
      </c>
      <c r="B15" s="13" t="n">
        <v>0.8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1 Incentive Award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reserved for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32045000</v>
      </c>
    </row>
    <row r="19">
      <c r="A19" s="4" t="inlineStr">
        <is>
          <t>Maximum number of shares that may be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32045000</v>
      </c>
    </row>
    <row r="20">
      <c r="A20" s="4" t="inlineStr">
        <is>
          <t>Marketwise,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interest, controlling</t>
        </is>
      </c>
      <c r="B22" s="4" t="inlineStr">
        <is>
          <t xml:space="preserve"> </t>
        </is>
      </c>
      <c r="C22" s="9" t="n">
        <v>0.07199999999999999</v>
      </c>
      <c r="D22" s="4" t="inlineStr">
        <is>
          <t xml:space="preserve"> </t>
        </is>
      </c>
      <c r="E22" s="9" t="n">
        <v>0.07199999999999999</v>
      </c>
      <c r="F22" s="4" t="inlineStr">
        <is>
          <t xml:space="preserve"> </t>
        </is>
      </c>
      <c r="G22" s="4" t="inlineStr">
        <is>
          <t xml:space="preserve"> </t>
        </is>
      </c>
    </row>
    <row r="23">
      <c r="A23" s="4" t="inlineStr">
        <is>
          <t>Ownership interest, noncontrolling</t>
        </is>
      </c>
      <c r="B23" s="4" t="inlineStr">
        <is>
          <t xml:space="preserve"> </t>
        </is>
      </c>
      <c r="C23" s="9" t="n">
        <v>0.928</v>
      </c>
      <c r="D23" s="4" t="inlineStr">
        <is>
          <t xml:space="preserve"> </t>
        </is>
      </c>
      <c r="E23" s="9" t="n">
        <v>0.928</v>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27466</v>
      </c>
      <c r="C4" s="6" t="n">
        <v>141884</v>
      </c>
      <c r="D4" s="6" t="n">
        <v>264086</v>
      </c>
      <c r="E4" s="6" t="n">
        <v>261225</v>
      </c>
    </row>
    <row r="5">
      <c r="A5" s="4" t="inlineStr">
        <is>
          <t>Related party revenue</t>
        </is>
      </c>
      <c r="B5" s="5" t="n">
        <v>548</v>
      </c>
      <c r="C5" s="5" t="n">
        <v>246</v>
      </c>
      <c r="D5" s="5" t="n">
        <v>726</v>
      </c>
      <c r="E5" s="5" t="n">
        <v>619</v>
      </c>
    </row>
    <row r="6">
      <c r="A6" s="4" t="inlineStr">
        <is>
          <t>Total net revenue</t>
        </is>
      </c>
      <c r="B6" s="5" t="n">
        <v>128014</v>
      </c>
      <c r="C6" s="5" t="n">
        <v>142130</v>
      </c>
      <c r="D6" s="5" t="n">
        <v>264812</v>
      </c>
      <c r="E6" s="5" t="n">
        <v>261844</v>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net revenue</t>
        </is>
      </c>
      <c r="B9" s="5" t="n">
        <v>128001</v>
      </c>
      <c r="C9" s="5" t="n">
        <v>141599</v>
      </c>
      <c r="D9" s="5" t="n">
        <v>264712</v>
      </c>
      <c r="E9" s="5" t="n">
        <v>260873</v>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net revenue</t>
        </is>
      </c>
      <c r="B12" s="5" t="n">
        <v>13</v>
      </c>
      <c r="C12" s="5" t="n">
        <v>531</v>
      </c>
      <c r="D12" s="5" t="n">
        <v>100</v>
      </c>
      <c r="E12" s="5" t="n">
        <v>971</v>
      </c>
    </row>
    <row r="13">
      <c r="A13" s="4" t="inlineStr">
        <is>
          <t>Membership subscription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net revenue</t>
        </is>
      </c>
      <c r="B15" s="5" t="n">
        <v>49852</v>
      </c>
      <c r="C15" s="5" t="n">
        <v>49867</v>
      </c>
      <c r="D15" s="5" t="n">
        <v>101304</v>
      </c>
      <c r="E15" s="5" t="n">
        <v>90031</v>
      </c>
    </row>
    <row r="16">
      <c r="A16" s="4" t="inlineStr">
        <is>
          <t>Term subscription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net revenue</t>
        </is>
      </c>
      <c r="B18" s="5" t="n">
        <v>77379</v>
      </c>
      <c r="C18" s="5" t="n">
        <v>91017</v>
      </c>
      <c r="D18" s="5" t="n">
        <v>162027</v>
      </c>
      <c r="E18" s="5" t="n">
        <v>168500</v>
      </c>
    </row>
    <row r="19">
      <c r="A19" s="4" t="inlineStr">
        <is>
          <t>Non-subscription revenu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net revenue</t>
        </is>
      </c>
      <c r="B21" s="5" t="n">
        <v>783</v>
      </c>
      <c r="C21" s="5" t="n">
        <v>1246</v>
      </c>
      <c r="D21" s="5" t="n">
        <v>1481</v>
      </c>
      <c r="E21" s="5" t="n">
        <v>3313</v>
      </c>
    </row>
    <row r="22">
      <c r="A22" s="4" t="inlineStr">
        <is>
          <t>Transferred over tim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lated party revenue</t>
        </is>
      </c>
      <c r="B24" s="5" t="n">
        <v>0</v>
      </c>
      <c r="C24" s="5" t="n">
        <v>0</v>
      </c>
      <c r="D24" s="5" t="n">
        <v>0</v>
      </c>
      <c r="E24" s="5" t="n">
        <v>0</v>
      </c>
    </row>
    <row r="25">
      <c r="A25" s="4" t="inlineStr">
        <is>
          <t>Total net revenue</t>
        </is>
      </c>
      <c r="B25" s="5" t="n">
        <v>127231</v>
      </c>
      <c r="C25" s="5" t="n">
        <v>140884</v>
      </c>
      <c r="D25" s="5" t="n">
        <v>263331</v>
      </c>
      <c r="E25" s="5" t="n">
        <v>258531</v>
      </c>
    </row>
    <row r="26">
      <c r="A26" s="4" t="inlineStr">
        <is>
          <t>Transferred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lated party revenue</t>
        </is>
      </c>
      <c r="B28" s="5" t="n">
        <v>548</v>
      </c>
      <c r="C28" s="5" t="n">
        <v>246</v>
      </c>
      <c r="D28" s="5" t="n">
        <v>726</v>
      </c>
      <c r="E28" s="5" t="n">
        <v>619</v>
      </c>
    </row>
    <row r="29">
      <c r="A29" s="4" t="inlineStr">
        <is>
          <t>Total net revenue</t>
        </is>
      </c>
      <c r="B29" s="5" t="n">
        <v>783</v>
      </c>
      <c r="C29" s="5" t="n">
        <v>1246</v>
      </c>
      <c r="D29" s="5" t="n">
        <v>1481</v>
      </c>
      <c r="E29" s="5" t="n">
        <v>3313</v>
      </c>
    </row>
    <row r="30">
      <c r="A30" s="4" t="inlineStr">
        <is>
          <t>Subscription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Net revenue</t>
        </is>
      </c>
      <c r="B32" s="5" t="n">
        <v>127231</v>
      </c>
      <c r="C32" s="5" t="n">
        <v>140884</v>
      </c>
      <c r="D32" s="5" t="n">
        <v>263331</v>
      </c>
      <c r="E32" s="5" t="n">
        <v>258531</v>
      </c>
    </row>
    <row r="33">
      <c r="A33" s="4" t="inlineStr">
        <is>
          <t>Subscriptions | Transferred over tim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Net revenue</t>
        </is>
      </c>
      <c r="B35" s="5" t="n">
        <v>127231</v>
      </c>
      <c r="C35" s="5" t="n">
        <v>140884</v>
      </c>
      <c r="D35" s="5" t="n">
        <v>263331</v>
      </c>
      <c r="E35" s="5" t="n">
        <v>258531</v>
      </c>
    </row>
    <row r="36">
      <c r="A36" s="4" t="inlineStr">
        <is>
          <t>Subscriptions | Transferred at a point in tim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Net revenue</t>
        </is>
      </c>
      <c r="B38" s="5" t="n">
        <v>0</v>
      </c>
      <c r="C38" s="5" t="n">
        <v>0</v>
      </c>
      <c r="D38" s="5" t="n">
        <v>0</v>
      </c>
      <c r="E38" s="5" t="n">
        <v>0</v>
      </c>
    </row>
    <row r="39">
      <c r="A39" s="4" t="inlineStr">
        <is>
          <t>Advertising</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Net revenue</t>
        </is>
      </c>
      <c r="B41" s="5" t="n">
        <v>160</v>
      </c>
      <c r="C41" s="5" t="n">
        <v>635</v>
      </c>
      <c r="D41" s="5" t="n">
        <v>437</v>
      </c>
      <c r="E41" s="5" t="n">
        <v>1545</v>
      </c>
    </row>
    <row r="42">
      <c r="A42" s="4" t="inlineStr">
        <is>
          <t>Advertising | Transferred over time</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Net revenue</t>
        </is>
      </c>
      <c r="B44" s="5" t="n">
        <v>0</v>
      </c>
      <c r="C44" s="5" t="n">
        <v>0</v>
      </c>
      <c r="D44" s="5" t="n">
        <v>0</v>
      </c>
      <c r="E44" s="5" t="n">
        <v>0</v>
      </c>
    </row>
    <row r="45">
      <c r="A45" s="4" t="inlineStr">
        <is>
          <t>Advertising | Transferred at a point in time</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Net revenue</t>
        </is>
      </c>
      <c r="B47" s="5" t="n">
        <v>160</v>
      </c>
      <c r="C47" s="5" t="n">
        <v>635</v>
      </c>
      <c r="D47" s="5" t="n">
        <v>437</v>
      </c>
      <c r="E47" s="5" t="n">
        <v>1545</v>
      </c>
    </row>
    <row r="48">
      <c r="A48" s="4" t="inlineStr">
        <is>
          <t>Revenue Share (Third-party)</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Net revenue</t>
        </is>
      </c>
      <c r="B50" s="5" t="n">
        <v>75</v>
      </c>
      <c r="C50" s="5" t="n">
        <v>365</v>
      </c>
      <c r="D50" s="5" t="n">
        <v>318</v>
      </c>
      <c r="E50" s="5" t="n">
        <v>1149</v>
      </c>
    </row>
    <row r="51">
      <c r="A51" s="4" t="inlineStr">
        <is>
          <t>Revenue Share (Third-party) | Transferred over time</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Net revenue</t>
        </is>
      </c>
      <c r="B53" s="5" t="n">
        <v>0</v>
      </c>
      <c r="C53" s="5" t="n">
        <v>0</v>
      </c>
      <c r="D53" s="5" t="n">
        <v>0</v>
      </c>
      <c r="E53" s="5" t="n">
        <v>0</v>
      </c>
    </row>
    <row r="54">
      <c r="A54" s="4" t="inlineStr">
        <is>
          <t>Revenue Share (Third-party) | Transferred at a point in time</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Net revenue</t>
        </is>
      </c>
      <c r="B56" s="6" t="n">
        <v>75</v>
      </c>
      <c r="C56" s="6" t="n">
        <v>365</v>
      </c>
      <c r="D56" s="6" t="n">
        <v>318</v>
      </c>
      <c r="E56" s="6" t="n">
        <v>11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Net revenue</t>
        </is>
      </c>
      <c r="C3" s="6" t="n">
        <v>127466</v>
      </c>
      <c r="D3" s="6" t="n">
        <v>141884</v>
      </c>
      <c r="E3" s="6" t="n">
        <v>264086</v>
      </c>
      <c r="F3" s="6" t="n">
        <v>261225</v>
      </c>
    </row>
    <row r="4">
      <c r="A4" s="4" t="inlineStr">
        <is>
          <t>Related party revenue</t>
        </is>
      </c>
      <c r="C4" s="5" t="n">
        <v>548</v>
      </c>
      <c r="D4" s="5" t="n">
        <v>246</v>
      </c>
      <c r="E4" s="5" t="n">
        <v>726</v>
      </c>
      <c r="F4" s="5" t="n">
        <v>619</v>
      </c>
    </row>
    <row r="5">
      <c r="A5" s="4" t="inlineStr">
        <is>
          <t>Total net revenue</t>
        </is>
      </c>
      <c r="C5" s="5" t="n">
        <v>128014</v>
      </c>
      <c r="D5" s="5" t="n">
        <v>142130</v>
      </c>
      <c r="E5" s="5" t="n">
        <v>264812</v>
      </c>
      <c r="F5" s="5" t="n">
        <v>261844</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Cost of revenue</t>
        </is>
      </c>
      <c r="B7" s="4" t="inlineStr">
        <is>
          <t>[1],[2]</t>
        </is>
      </c>
      <c r="C7" s="5" t="n">
        <v>16229</v>
      </c>
      <c r="D7" s="5" t="n">
        <v>26826</v>
      </c>
      <c r="E7" s="5" t="n">
        <v>33846</v>
      </c>
      <c r="F7" s="5" t="n">
        <v>159638</v>
      </c>
    </row>
    <row r="8">
      <c r="A8" s="4" t="inlineStr">
        <is>
          <t>Sales and marketing</t>
        </is>
      </c>
      <c r="B8" s="4" t="inlineStr">
        <is>
          <t>[1],[2]</t>
        </is>
      </c>
      <c r="C8" s="5" t="n">
        <v>65050</v>
      </c>
      <c r="D8" s="5" t="n">
        <v>56926</v>
      </c>
      <c r="E8" s="5" t="n">
        <v>133287</v>
      </c>
      <c r="F8" s="5" t="n">
        <v>148711</v>
      </c>
    </row>
    <row r="9">
      <c r="A9" s="4" t="inlineStr">
        <is>
          <t>General and administrative</t>
        </is>
      </c>
      <c r="B9" s="4" t="inlineStr">
        <is>
          <t>[1],[2]</t>
        </is>
      </c>
      <c r="C9" s="5" t="n">
        <v>20364</v>
      </c>
      <c r="D9" s="5" t="n">
        <v>64661</v>
      </c>
      <c r="E9" s="5" t="n">
        <v>50909</v>
      </c>
      <c r="F9" s="5" t="n">
        <v>572090</v>
      </c>
    </row>
    <row r="10">
      <c r="A10" s="4" t="inlineStr">
        <is>
          <t>Research and development</t>
        </is>
      </c>
      <c r="B10" s="4" t="inlineStr">
        <is>
          <t>[1]</t>
        </is>
      </c>
      <c r="C10" s="5" t="n">
        <v>2289</v>
      </c>
      <c r="D10" s="5" t="n">
        <v>1927</v>
      </c>
      <c r="E10" s="5" t="n">
        <v>4567</v>
      </c>
      <c r="F10" s="5" t="n">
        <v>3705</v>
      </c>
    </row>
    <row r="11">
      <c r="A11" s="4" t="inlineStr">
        <is>
          <t>Depreciation and amortization</t>
        </is>
      </c>
      <c r="C11" s="5" t="n">
        <v>613</v>
      </c>
      <c r="D11" s="5" t="n">
        <v>696</v>
      </c>
      <c r="E11" s="5" t="n">
        <v>1217</v>
      </c>
      <c r="F11" s="5" t="n">
        <v>1447</v>
      </c>
    </row>
    <row r="12">
      <c r="A12" s="4" t="inlineStr">
        <is>
          <t>Related party expense</t>
        </is>
      </c>
      <c r="C12" s="5" t="n">
        <v>97</v>
      </c>
      <c r="D12" s="5" t="n">
        <v>27</v>
      </c>
      <c r="E12" s="5" t="n">
        <v>194</v>
      </c>
      <c r="F12" s="5" t="n">
        <v>47</v>
      </c>
    </row>
    <row r="13">
      <c r="A13" s="4" t="inlineStr">
        <is>
          <t>Total operating expenses</t>
        </is>
      </c>
      <c r="C13" s="5" t="n">
        <v>104642</v>
      </c>
      <c r="D13" s="5" t="n">
        <v>151063</v>
      </c>
      <c r="E13" s="5" t="n">
        <v>224020</v>
      </c>
      <c r="F13" s="5" t="n">
        <v>885638</v>
      </c>
    </row>
    <row r="14">
      <c r="A14" s="4" t="inlineStr">
        <is>
          <t>Income (loss) from operations</t>
        </is>
      </c>
      <c r="C14" s="5" t="n">
        <v>23372</v>
      </c>
      <c r="D14" s="5" t="n">
        <v>-8933</v>
      </c>
      <c r="E14" s="5" t="n">
        <v>40792</v>
      </c>
      <c r="F14" s="5" t="n">
        <v>-623794</v>
      </c>
    </row>
    <row r="15">
      <c r="A15" s="4" t="inlineStr">
        <is>
          <t>Other income (expense), net</t>
        </is>
      </c>
      <c r="C15" s="5" t="n">
        <v>11923</v>
      </c>
      <c r="D15" s="5" t="n">
        <v>530</v>
      </c>
      <c r="E15" s="5" t="n">
        <v>19219</v>
      </c>
      <c r="F15" s="5" t="n">
        <v>303</v>
      </c>
    </row>
    <row r="16">
      <c r="A16" s="4" t="inlineStr">
        <is>
          <t>Interest (expense) income, net</t>
        </is>
      </c>
      <c r="C16" s="5" t="n">
        <v>-218</v>
      </c>
      <c r="D16" s="5" t="n">
        <v>7</v>
      </c>
      <c r="E16" s="5" t="n">
        <v>-389</v>
      </c>
      <c r="F16" s="5" t="n">
        <v>12</v>
      </c>
    </row>
    <row r="17">
      <c r="A17" s="4" t="inlineStr">
        <is>
          <t>Income (loss) before income taxes</t>
        </is>
      </c>
      <c r="C17" s="5" t="n">
        <v>35077</v>
      </c>
      <c r="D17" s="5" t="n">
        <v>-8396</v>
      </c>
      <c r="E17" s="5" t="n">
        <v>59622</v>
      </c>
      <c r="F17" s="5" t="n">
        <v>-623479</v>
      </c>
    </row>
    <row r="18">
      <c r="A18" s="4" t="inlineStr">
        <is>
          <t>Income tax expense</t>
        </is>
      </c>
      <c r="C18" s="5" t="n">
        <v>1040</v>
      </c>
      <c r="D18" s="5" t="n">
        <v>0</v>
      </c>
      <c r="E18" s="5" t="n">
        <v>2562</v>
      </c>
      <c r="F18" s="5" t="n">
        <v>0</v>
      </c>
    </row>
    <row r="19">
      <c r="A19" s="4" t="inlineStr">
        <is>
          <t>Net income (loss)</t>
        </is>
      </c>
      <c r="C19" s="5" t="n">
        <v>34037</v>
      </c>
      <c r="D19" s="5" t="n">
        <v>-8396</v>
      </c>
      <c r="E19" s="5" t="n">
        <v>57060</v>
      </c>
      <c r="F19" s="5" t="n">
        <v>-623479</v>
      </c>
    </row>
    <row r="20">
      <c r="A20" s="4" t="inlineStr">
        <is>
          <t>Net income (loss) attributable to noncontrolling interests</t>
        </is>
      </c>
      <c r="C20" s="5" t="n">
        <v>22156</v>
      </c>
      <c r="D20" s="5" t="n">
        <v>-501</v>
      </c>
      <c r="E20" s="5" t="n">
        <v>39354</v>
      </c>
      <c r="F20" s="5" t="n">
        <v>-1131</v>
      </c>
    </row>
    <row r="21">
      <c r="A21" s="4" t="inlineStr">
        <is>
          <t>Net income (loss) attributable to MarketWise, Inc.</t>
        </is>
      </c>
      <c r="C21" s="6" t="n">
        <v>11881</v>
      </c>
      <c r="D21" s="5" t="n">
        <v>-7895</v>
      </c>
      <c r="E21" s="6" t="n">
        <v>17706</v>
      </c>
      <c r="F21" s="5" t="n">
        <v>-622348</v>
      </c>
    </row>
    <row r="22">
      <c r="A22" s="4" t="inlineStr">
        <is>
          <t>Net income per Class A common share - basic (in usd per share)</t>
        </is>
      </c>
      <c r="C22" s="8" t="n">
        <v>0.53</v>
      </c>
      <c r="D22" s="4" t="inlineStr">
        <is>
          <t xml:space="preserve"> </t>
        </is>
      </c>
      <c r="E22" s="8" t="n">
        <v>0.77</v>
      </c>
      <c r="F22" s="4" t="inlineStr">
        <is>
          <t xml:space="preserve"> </t>
        </is>
      </c>
    </row>
    <row r="23">
      <c r="A23" s="4" t="inlineStr">
        <is>
          <t>Net income per Class A common share - diluted (in usd per share)</t>
        </is>
      </c>
      <c r="C23" s="8" t="n">
        <v>0.53</v>
      </c>
      <c r="D23" s="4" t="inlineStr">
        <is>
          <t xml:space="preserve"> </t>
        </is>
      </c>
      <c r="E23" s="8" t="n">
        <v>0.77</v>
      </c>
      <c r="F23" s="4" t="inlineStr">
        <is>
          <t xml:space="preserve"> </t>
        </is>
      </c>
    </row>
    <row r="24">
      <c r="A24" s="4" t="inlineStr">
        <is>
          <t>Weighted average shares outstanding, basic (in shares)</t>
        </is>
      </c>
      <c r="C24" s="5" t="n">
        <v>22288</v>
      </c>
      <c r="D24" s="4" t="inlineStr">
        <is>
          <t xml:space="preserve"> </t>
        </is>
      </c>
      <c r="E24" s="5" t="n">
        <v>23065</v>
      </c>
      <c r="F24" s="4" t="inlineStr">
        <is>
          <t xml:space="preserve"> </t>
        </is>
      </c>
    </row>
    <row r="25">
      <c r="A25" s="4" t="inlineStr">
        <is>
          <t>Weighted average shares outstanding, diluted (in shares)</t>
        </is>
      </c>
      <c r="C25" s="5" t="n">
        <v>22296</v>
      </c>
      <c r="D25" s="4" t="inlineStr">
        <is>
          <t xml:space="preserve"> </t>
        </is>
      </c>
      <c r="E25" s="5" t="n">
        <v>23069</v>
      </c>
      <c r="F25" s="4" t="inlineStr">
        <is>
          <t xml:space="preserve"> </t>
        </is>
      </c>
    </row>
    <row r="26">
      <c r="A26" s="4" t="inlineStr">
        <is>
          <t>Total stock-based compensation expense</t>
        </is>
      </c>
      <c r="C26" s="6" t="n">
        <v>2449</v>
      </c>
      <c r="D26" s="5" t="n">
        <v>47445</v>
      </c>
      <c r="E26" s="6" t="n">
        <v>5037</v>
      </c>
      <c r="F26" s="5" t="n">
        <v>648520</v>
      </c>
    </row>
    <row r="27">
      <c r="A27" s="4" t="inlineStr">
        <is>
          <t>Cost of revenue</t>
        </is>
      </c>
      <c r="C27" s="4" t="inlineStr">
        <is>
          <t xml:space="preserve"> </t>
        </is>
      </c>
      <c r="D27" s="4" t="inlineStr">
        <is>
          <t xml:space="preserve"> </t>
        </is>
      </c>
      <c r="E27" s="4" t="inlineStr">
        <is>
          <t xml:space="preserve"> </t>
        </is>
      </c>
      <c r="F27" s="4" t="inlineStr">
        <is>
          <t xml:space="preserve"> </t>
        </is>
      </c>
    </row>
    <row r="28">
      <c r="A28" s="3" t="inlineStr">
        <is>
          <t>Operating expenses:</t>
        </is>
      </c>
      <c r="C28" s="4" t="inlineStr">
        <is>
          <t xml:space="preserve"> </t>
        </is>
      </c>
      <c r="D28" s="4" t="inlineStr">
        <is>
          <t xml:space="preserve"> </t>
        </is>
      </c>
      <c r="E28" s="4" t="inlineStr">
        <is>
          <t xml:space="preserve"> </t>
        </is>
      </c>
      <c r="F28" s="4" t="inlineStr">
        <is>
          <t xml:space="preserve"> </t>
        </is>
      </c>
    </row>
    <row r="29">
      <c r="A29" s="4" t="inlineStr">
        <is>
          <t>Total stock-based compensation expense</t>
        </is>
      </c>
      <c r="C29" s="5" t="n">
        <v>525</v>
      </c>
      <c r="D29" s="5" t="n">
        <v>10568</v>
      </c>
      <c r="E29" s="5" t="n">
        <v>1059</v>
      </c>
      <c r="F29" s="5" t="n">
        <v>124916</v>
      </c>
    </row>
    <row r="30">
      <c r="A30" s="4" t="inlineStr">
        <is>
          <t>Sales and marketing</t>
        </is>
      </c>
      <c r="C30" s="4" t="inlineStr">
        <is>
          <t xml:space="preserve"> </t>
        </is>
      </c>
      <c r="D30" s="4" t="inlineStr">
        <is>
          <t xml:space="preserve"> </t>
        </is>
      </c>
      <c r="E30" s="4" t="inlineStr">
        <is>
          <t xml:space="preserve"> </t>
        </is>
      </c>
      <c r="F30" s="4" t="inlineStr">
        <is>
          <t xml:space="preserve"> </t>
        </is>
      </c>
    </row>
    <row r="31">
      <c r="A31" s="3" t="inlineStr">
        <is>
          <t>Operating expenses:</t>
        </is>
      </c>
      <c r="C31" s="4" t="inlineStr">
        <is>
          <t xml:space="preserve"> </t>
        </is>
      </c>
      <c r="D31" s="4" t="inlineStr">
        <is>
          <t xml:space="preserve"> </t>
        </is>
      </c>
      <c r="E31" s="4" t="inlineStr">
        <is>
          <t xml:space="preserve"> </t>
        </is>
      </c>
      <c r="F31" s="4" t="inlineStr">
        <is>
          <t xml:space="preserve"> </t>
        </is>
      </c>
    </row>
    <row r="32">
      <c r="A32" s="4" t="inlineStr">
        <is>
          <t>Total stock-based compensation expense</t>
        </is>
      </c>
      <c r="C32" s="5" t="n">
        <v>577</v>
      </c>
      <c r="D32" s="5" t="n">
        <v>840</v>
      </c>
      <c r="E32" s="5" t="n">
        <v>1142</v>
      </c>
      <c r="F32" s="5" t="n">
        <v>14910</v>
      </c>
    </row>
    <row r="33">
      <c r="A33" s="4" t="inlineStr">
        <is>
          <t>General and administrative</t>
        </is>
      </c>
      <c r="C33" s="4" t="inlineStr">
        <is>
          <t xml:space="preserve"> </t>
        </is>
      </c>
      <c r="D33" s="4" t="inlineStr">
        <is>
          <t xml:space="preserve"> </t>
        </is>
      </c>
      <c r="E33" s="4" t="inlineStr">
        <is>
          <t xml:space="preserve"> </t>
        </is>
      </c>
      <c r="F33" s="4" t="inlineStr">
        <is>
          <t xml:space="preserve"> </t>
        </is>
      </c>
    </row>
    <row r="34">
      <c r="A34" s="3" t="inlineStr">
        <is>
          <t>Operating expenses:</t>
        </is>
      </c>
      <c r="C34" s="4" t="inlineStr">
        <is>
          <t xml:space="preserve"> </t>
        </is>
      </c>
      <c r="D34" s="4" t="inlineStr">
        <is>
          <t xml:space="preserve"> </t>
        </is>
      </c>
      <c r="E34" s="4" t="inlineStr">
        <is>
          <t xml:space="preserve"> </t>
        </is>
      </c>
      <c r="F34" s="4" t="inlineStr">
        <is>
          <t xml:space="preserve"> </t>
        </is>
      </c>
    </row>
    <row r="35">
      <c r="A35" s="4" t="inlineStr">
        <is>
          <t>Total stock-based compensation expense</t>
        </is>
      </c>
      <c r="C35" s="6" t="n">
        <v>1347</v>
      </c>
      <c r="D35" s="6" t="n">
        <v>36037</v>
      </c>
      <c r="E35" s="6" t="n">
        <v>2836</v>
      </c>
      <c r="F35" s="6" t="n">
        <v>508694</v>
      </c>
    </row>
    <row r="36"/>
    <row r="37">
      <c r="A37" s="4" t="inlineStr">
        <is>
          <t xml:space="preserve">[1] (2) Cost of revenue, sales and marketing, general and administrative, and research and development expenses are exclusive of depreciation and amortization shown as a separate line item (1) Included within cost of revenue, sales and marketing, and general and administrative expenses are stock-based compensation expenses as follows (see Note 10 – Stock-Based Compensation): Three Months Ended June 30, Six Months Ended June 30, 2022 2021 2022 2021 Cost of revenue 525 10,568 1,059 124,916 Sales and marketing 577 840 1,142 14,910 General and administrative 1,347 36,037 2,836 508,694 Total stock based-compensation expense 2,449 47,445 5,037 648,520 </t>
        </is>
      </c>
    </row>
  </sheetData>
  <mergeCells count="5">
    <mergeCell ref="A1:B2"/>
    <mergeCell ref="C1:D1"/>
    <mergeCell ref="E1:F1"/>
    <mergeCell ref="A36:E36"/>
    <mergeCell ref="A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Balances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t>
        </is>
      </c>
      <c r="B3" s="6" t="n">
        <v>3310</v>
      </c>
      <c r="C3" s="6" t="n">
        <v>7805</v>
      </c>
    </row>
    <row r="4">
      <c r="A4" s="4" t="inlineStr">
        <is>
          <t>Obligations for refunds</t>
        </is>
      </c>
      <c r="B4" s="5" t="n">
        <v>5373</v>
      </c>
      <c r="C4" s="5" t="n">
        <v>5590</v>
      </c>
    </row>
    <row r="5">
      <c r="A5" s="4" t="inlineStr">
        <is>
          <t>Deferred revenue – current</t>
        </is>
      </c>
      <c r="B5" s="5" t="n">
        <v>313538</v>
      </c>
      <c r="C5" s="5" t="n">
        <v>311543</v>
      </c>
    </row>
    <row r="6">
      <c r="A6" s="4" t="inlineStr">
        <is>
          <t>Deferred revenue – non-current</t>
        </is>
      </c>
      <c r="B6" s="6" t="n">
        <v>382145</v>
      </c>
      <c r="C6" s="6" t="n">
        <v>3930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 revenue recognized</t>
        </is>
      </c>
      <c r="B4" s="6" t="n">
        <v>83664000</v>
      </c>
      <c r="C4" s="6" t="n">
        <v>81840000</v>
      </c>
      <c r="D4" s="6" t="n">
        <v>193394000</v>
      </c>
      <c r="E4" s="6" t="n">
        <v>176678000</v>
      </c>
      <c r="F4" s="4" t="inlineStr">
        <is>
          <t xml:space="preserve"> </t>
        </is>
      </c>
    </row>
    <row r="5">
      <c r="A5" s="4" t="inlineStr">
        <is>
          <t>Accounts receivable</t>
        </is>
      </c>
      <c r="B5" s="5" t="n">
        <v>3310000</v>
      </c>
      <c r="C5" s="4" t="inlineStr">
        <is>
          <t xml:space="preserve"> </t>
        </is>
      </c>
      <c r="D5" s="5" t="n">
        <v>3310000</v>
      </c>
      <c r="E5" s="4" t="inlineStr">
        <is>
          <t xml:space="preserve"> </t>
        </is>
      </c>
      <c r="F5" s="6" t="n">
        <v>7805000</v>
      </c>
    </row>
    <row r="6">
      <c r="A6" s="4" t="inlineStr">
        <is>
          <t>Impairment on capitalized costs</t>
        </is>
      </c>
      <c r="B6" s="5" t="n">
        <v>0</v>
      </c>
      <c r="C6" s="6" t="n">
        <v>0</v>
      </c>
      <c r="D6" s="5" t="n">
        <v>0</v>
      </c>
      <c r="E6" s="6" t="n">
        <v>0</v>
      </c>
      <c r="F6" s="4" t="inlineStr">
        <is>
          <t xml:space="preserve"> </t>
        </is>
      </c>
    </row>
    <row r="7">
      <c r="A7" s="4" t="inlineStr">
        <is>
          <t>Remaining performance obligation</t>
        </is>
      </c>
      <c r="B7" s="6" t="n">
        <v>701056000</v>
      </c>
      <c r="C7" s="4" t="inlineStr">
        <is>
          <t xml:space="preserve"> </t>
        </is>
      </c>
      <c r="D7" s="6" t="n">
        <v>701056000</v>
      </c>
      <c r="E7" s="4" t="inlineStr">
        <is>
          <t xml:space="preserve"> </t>
        </is>
      </c>
      <c r="F7" s="4" t="inlineStr">
        <is>
          <t xml:space="preserve"> </t>
        </is>
      </c>
    </row>
    <row r="8">
      <c r="A8" s="4" t="inlineStr">
        <is>
          <t>Revenue, Remaining Performance Obligation, Expected Timing of Satisfaction, Start Date [Axis]: 2022-07-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Contract with Customer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performance obligation, percentage</t>
        </is>
      </c>
      <c r="B10" s="13" t="n">
        <v>0.45</v>
      </c>
      <c r="C10" s="4" t="inlineStr">
        <is>
          <t xml:space="preserve"> </t>
        </is>
      </c>
      <c r="D10" s="13" t="n">
        <v>0.45</v>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performance obligation, timing of satisfaction</t>
        </is>
      </c>
      <c r="B12" s="4" t="inlineStr">
        <is>
          <t>12 months</t>
        </is>
      </c>
      <c r="C12" s="4" t="inlineStr">
        <is>
          <t xml:space="preserve"> </t>
        </is>
      </c>
      <c r="D12" s="4" t="inlineStr">
        <is>
          <t>12 month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apitalized Service Contract Costs (Details) $ in Thousands</t>
        </is>
      </c>
      <c r="B1" s="2" t="inlineStr">
        <is>
          <t>6 Months Ended</t>
        </is>
      </c>
    </row>
    <row r="2">
      <c r="B2" s="2" t="inlineStr">
        <is>
          <t>Jun. 30, 2022 USD ($)</t>
        </is>
      </c>
    </row>
    <row r="3">
      <c r="A3" s="3" t="inlineStr">
        <is>
          <t>Capitalized Contract Cost [Roll Forward]</t>
        </is>
      </c>
      <c r="B3" s="4" t="inlineStr">
        <is>
          <t xml:space="preserve"> </t>
        </is>
      </c>
    </row>
    <row r="4">
      <c r="A4" s="4" t="inlineStr">
        <is>
          <t>Capitalized costs, beginning balance</t>
        </is>
      </c>
      <c r="B4" s="6" t="n">
        <v>203071</v>
      </c>
    </row>
    <row r="5">
      <c r="A5" s="4" t="inlineStr">
        <is>
          <t>Royalties and sales commissions – additions</t>
        </is>
      </c>
      <c r="B5" s="5" t="n">
        <v>19942</v>
      </c>
    </row>
    <row r="6">
      <c r="A6" s="4" t="inlineStr">
        <is>
          <t>Revenue share and cost per acquisition fees – additions</t>
        </is>
      </c>
      <c r="B6" s="5" t="n">
        <v>32228</v>
      </c>
    </row>
    <row r="7">
      <c r="A7" s="4" t="inlineStr">
        <is>
          <t>Amortization of capitalized costs</t>
        </is>
      </c>
      <c r="B7" s="5" t="n">
        <v>-46553</v>
      </c>
    </row>
    <row r="8">
      <c r="A8" s="4" t="inlineStr">
        <is>
          <t>Capitalized costs, ending balance</t>
        </is>
      </c>
      <c r="B8" s="6" t="n">
        <v>20868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7" customWidth="1" min="2" max="2"/>
    <col width="15" customWidth="1" min="3" max="3"/>
    <col width="14" customWidth="1" min="4" max="4"/>
    <col width="15" customWidth="1" min="5" max="5"/>
    <col width="14" customWidth="1" min="6" max="6"/>
  </cols>
  <sheetData>
    <row r="1">
      <c r="A1" s="1" t="inlineStr">
        <is>
          <t>Acquisitions - Narrative (Details) - USD ($) $ in Thousands</t>
        </is>
      </c>
      <c r="C1" s="2" t="inlineStr">
        <is>
          <t>3 Months Ended</t>
        </is>
      </c>
      <c r="E1" s="2" t="inlineStr">
        <is>
          <t>6 Months Ended</t>
        </is>
      </c>
    </row>
    <row r="2">
      <c r="B2" s="2" t="inlineStr">
        <is>
          <t>Jan. 21, 2021</t>
        </is>
      </c>
      <c r="C2" s="2" t="inlineStr">
        <is>
          <t>Jun. 30, 2022</t>
        </is>
      </c>
      <c r="D2" s="2" t="inlineStr">
        <is>
          <t>Jun. 30, 2021</t>
        </is>
      </c>
      <c r="E2" s="2" t="inlineStr">
        <is>
          <t>Jun. 30, 2022</t>
        </is>
      </c>
      <c r="F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cquisitions, net of cash acquired</t>
        </is>
      </c>
      <c r="B4" s="4" t="inlineStr">
        <is>
          <t xml:space="preserve"> </t>
        </is>
      </c>
      <c r="C4" s="4" t="inlineStr">
        <is>
          <t xml:space="preserve"> </t>
        </is>
      </c>
      <c r="D4" s="4" t="inlineStr">
        <is>
          <t xml:space="preserve"> </t>
        </is>
      </c>
      <c r="E4" s="6" t="n">
        <v>0</v>
      </c>
      <c r="F4" s="6" t="n">
        <v>7139</v>
      </c>
    </row>
    <row r="5">
      <c r="A5" s="4" t="inlineStr">
        <is>
          <t>Amortization of intangible assets</t>
        </is>
      </c>
      <c r="B5" s="4" t="inlineStr">
        <is>
          <t xml:space="preserve"> </t>
        </is>
      </c>
      <c r="C5" s="6" t="n">
        <v>531</v>
      </c>
      <c r="D5" s="6" t="n">
        <v>582</v>
      </c>
      <c r="E5" s="5" t="n">
        <v>1033</v>
      </c>
      <c r="F5" s="5" t="n">
        <v>1223</v>
      </c>
    </row>
    <row r="6">
      <c r="A6" s="4" t="inlineStr">
        <is>
          <t>Chaikin Holding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interests acquired</t>
        </is>
      </c>
      <c r="B8" s="13" t="n">
        <v>0.9</v>
      </c>
      <c r="C8" s="4" t="inlineStr">
        <is>
          <t xml:space="preserve"> </t>
        </is>
      </c>
      <c r="D8" s="4" t="inlineStr">
        <is>
          <t xml:space="preserve"> </t>
        </is>
      </c>
      <c r="E8" s="4" t="inlineStr">
        <is>
          <t xml:space="preserve"> </t>
        </is>
      </c>
      <c r="F8" s="4" t="inlineStr">
        <is>
          <t xml:space="preserve"> </t>
        </is>
      </c>
    </row>
    <row r="9">
      <c r="A9" s="4" t="inlineStr">
        <is>
          <t>Cash paid for acquisitions, net of cash acquired</t>
        </is>
      </c>
      <c r="B9" s="6" t="n">
        <v>7139</v>
      </c>
      <c r="C9" s="4" t="inlineStr">
        <is>
          <t xml:space="preserve"> </t>
        </is>
      </c>
      <c r="D9" s="4" t="inlineStr">
        <is>
          <t xml:space="preserve"> </t>
        </is>
      </c>
      <c r="E9" s="4" t="inlineStr">
        <is>
          <t xml:space="preserve"> </t>
        </is>
      </c>
      <c r="F9" s="4" t="inlineStr">
        <is>
          <t xml:space="preserve"> </t>
        </is>
      </c>
    </row>
    <row r="10">
      <c r="A10" s="4" t="inlineStr">
        <is>
          <t>Amortization of intangible assets</t>
        </is>
      </c>
      <c r="B10" s="4" t="inlineStr">
        <is>
          <t xml:space="preserve"> </t>
        </is>
      </c>
      <c r="C10" s="6" t="n">
        <v>171</v>
      </c>
      <c r="D10" s="6" t="n">
        <v>206</v>
      </c>
      <c r="E10" s="6" t="n">
        <v>341</v>
      </c>
      <c r="F10" s="6" t="n">
        <v>362</v>
      </c>
    </row>
    <row r="11">
      <c r="A11" s="4" t="inlineStr">
        <is>
          <t>Chaikin Holdings LLC. | Tradenam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red finite-lived intangible assets, weighted average useful life (years)</t>
        </is>
      </c>
      <c r="B13" s="4" t="inlineStr">
        <is>
          <t>8 years 6 months</t>
        </is>
      </c>
      <c r="C13" s="4" t="inlineStr">
        <is>
          <t xml:space="preserve"> </t>
        </is>
      </c>
      <c r="D13" s="4" t="inlineStr">
        <is>
          <t xml:space="preserve"> </t>
        </is>
      </c>
      <c r="E13" s="4" t="inlineStr">
        <is>
          <t xml:space="preserve"> </t>
        </is>
      </c>
      <c r="F13" s="4" t="inlineStr">
        <is>
          <t xml:space="preserve"> </t>
        </is>
      </c>
    </row>
    <row r="14">
      <c r="A14" s="4" t="inlineStr">
        <is>
          <t>Chaikin Holdings LLC. | Customer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red finite-lived intangible assets, weighted average useful life (years)</t>
        </is>
      </c>
      <c r="B16" s="4" t="inlineStr">
        <is>
          <t>6 years</t>
        </is>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cquired and Liabilities Assumed (Details) - USD ($) $ in Thousands</t>
        </is>
      </c>
      <c r="B1" s="2" t="inlineStr">
        <is>
          <t>Jan. 21, 2021</t>
        </is>
      </c>
      <c r="C1" s="2" t="inlineStr">
        <is>
          <t>Jun.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3288</v>
      </c>
      <c r="D3" s="6" t="n">
        <v>23288</v>
      </c>
    </row>
    <row r="4">
      <c r="A4" s="4" t="inlineStr">
        <is>
          <t>Chaikin Holding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151</v>
      </c>
      <c r="C6" s="4" t="inlineStr">
        <is>
          <t xml:space="preserve"> </t>
        </is>
      </c>
      <c r="D6" s="4" t="inlineStr">
        <is>
          <t xml:space="preserve"> </t>
        </is>
      </c>
    </row>
    <row r="7">
      <c r="A7" s="4" t="inlineStr">
        <is>
          <t>Other current assets</t>
        </is>
      </c>
      <c r="B7" s="5" t="n">
        <v>138</v>
      </c>
      <c r="C7" s="4" t="inlineStr">
        <is>
          <t xml:space="preserve"> </t>
        </is>
      </c>
      <c r="D7" s="4" t="inlineStr">
        <is>
          <t xml:space="preserve"> </t>
        </is>
      </c>
    </row>
    <row r="8">
      <c r="A8" s="4" t="inlineStr">
        <is>
          <t>Goodwill</t>
        </is>
      </c>
      <c r="B8" s="5" t="n">
        <v>5187</v>
      </c>
      <c r="C8" s="4" t="inlineStr">
        <is>
          <t xml:space="preserve"> </t>
        </is>
      </c>
      <c r="D8" s="4" t="inlineStr">
        <is>
          <t xml:space="preserve"> </t>
        </is>
      </c>
    </row>
    <row r="9">
      <c r="A9" s="4" t="inlineStr">
        <is>
          <t>Other noncurrent assets</t>
        </is>
      </c>
      <c r="B9" s="5" t="n">
        <v>443</v>
      </c>
      <c r="C9" s="4" t="inlineStr">
        <is>
          <t xml:space="preserve"> </t>
        </is>
      </c>
      <c r="D9" s="4" t="inlineStr">
        <is>
          <t xml:space="preserve"> </t>
        </is>
      </c>
    </row>
    <row r="10">
      <c r="A10" s="4" t="inlineStr">
        <is>
          <t>Total assets acquired</t>
        </is>
      </c>
      <c r="B10" s="5" t="n">
        <v>10487</v>
      </c>
      <c r="C10" s="4" t="inlineStr">
        <is>
          <t xml:space="preserve"> </t>
        </is>
      </c>
      <c r="D10" s="4" t="inlineStr">
        <is>
          <t xml:space="preserve"> </t>
        </is>
      </c>
    </row>
    <row r="11">
      <c r="A11" s="4" t="inlineStr">
        <is>
          <t>Liabilities assumed</t>
        </is>
      </c>
      <c r="B11" s="5" t="n">
        <v>-2387</v>
      </c>
      <c r="C11" s="4" t="inlineStr">
        <is>
          <t xml:space="preserve"> </t>
        </is>
      </c>
      <c r="D11" s="4" t="inlineStr">
        <is>
          <t xml:space="preserve"> </t>
        </is>
      </c>
    </row>
    <row r="12">
      <c r="A12" s="4" t="inlineStr">
        <is>
          <t>Net assets acquired</t>
        </is>
      </c>
      <c r="B12" s="5" t="n">
        <v>8100</v>
      </c>
      <c r="C12" s="4" t="inlineStr">
        <is>
          <t xml:space="preserve"> </t>
        </is>
      </c>
      <c r="D12" s="4" t="inlineStr">
        <is>
          <t xml:space="preserve"> </t>
        </is>
      </c>
    </row>
    <row r="13">
      <c r="A13" s="4" t="inlineStr">
        <is>
          <t>Cash consideration</t>
        </is>
      </c>
      <c r="B13" s="5" t="n">
        <v>7290</v>
      </c>
      <c r="C13" s="4" t="inlineStr">
        <is>
          <t xml:space="preserve"> </t>
        </is>
      </c>
      <c r="D13" s="4" t="inlineStr">
        <is>
          <t xml:space="preserve"> </t>
        </is>
      </c>
    </row>
    <row r="14">
      <c r="A14" s="4" t="inlineStr">
        <is>
          <t>Noncontrolling interest</t>
        </is>
      </c>
      <c r="B14" s="5" t="n">
        <v>810</v>
      </c>
      <c r="C14" s="4" t="inlineStr">
        <is>
          <t xml:space="preserve"> </t>
        </is>
      </c>
      <c r="D14" s="4" t="inlineStr">
        <is>
          <t xml:space="preserve"> </t>
        </is>
      </c>
    </row>
    <row r="15">
      <c r="A15" s="4" t="inlineStr">
        <is>
          <t>Total consideration</t>
        </is>
      </c>
      <c r="B15" s="5" t="n">
        <v>8100</v>
      </c>
      <c r="C15" s="4" t="inlineStr">
        <is>
          <t xml:space="preserve"> </t>
        </is>
      </c>
      <c r="D15" s="4" t="inlineStr">
        <is>
          <t xml:space="preserve"> </t>
        </is>
      </c>
    </row>
    <row r="16">
      <c r="A16" s="4" t="inlineStr">
        <is>
          <t>Chaikin Holdings LLC. | Customer relationship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Finite-lived intangibles</t>
        </is>
      </c>
      <c r="B18" s="5" t="n">
        <v>3664</v>
      </c>
      <c r="C18" s="4" t="inlineStr">
        <is>
          <t xml:space="preserve"> </t>
        </is>
      </c>
      <c r="D18" s="4" t="inlineStr">
        <is>
          <t xml:space="preserve"> </t>
        </is>
      </c>
    </row>
    <row r="19">
      <c r="A19" s="4" t="inlineStr">
        <is>
          <t>Chaikin Holdings LLC. | Tradename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Finite-lived intangibles</t>
        </is>
      </c>
      <c r="B21" s="5" t="n">
        <v>657</v>
      </c>
      <c r="C21" s="4" t="inlineStr">
        <is>
          <t xml:space="preserve"> </t>
        </is>
      </c>
      <c r="D21" s="4" t="inlineStr">
        <is>
          <t xml:space="preserve"> </t>
        </is>
      </c>
    </row>
    <row r="22">
      <c r="A22" s="4" t="inlineStr">
        <is>
          <t>Chaikin Holdings LLC. | Software</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Finite-lived intangibles</t>
        </is>
      </c>
      <c r="B24" s="6" t="n">
        <v>247</v>
      </c>
      <c r="C24" s="4" t="inlineStr">
        <is>
          <t xml:space="preserve"> </t>
        </is>
      </c>
      <c r="D2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Details) $ in Thousands</t>
        </is>
      </c>
      <c r="B1" s="2" t="inlineStr">
        <is>
          <t>Jun. 30, 2022 USD ($)</t>
        </is>
      </c>
    </row>
    <row r="2">
      <c r="A2" s="3" t="inlineStr">
        <is>
          <t>Goodwill [Roll Forward]</t>
        </is>
      </c>
      <c r="B2" s="4" t="inlineStr">
        <is>
          <t xml:space="preserve"> </t>
        </is>
      </c>
    </row>
    <row r="3">
      <c r="A3" s="4" t="inlineStr">
        <is>
          <t>Goodwill, beginning balance</t>
        </is>
      </c>
      <c r="B3" s="6" t="n">
        <v>23288</v>
      </c>
    </row>
    <row r="4">
      <c r="A4" s="4" t="inlineStr">
        <is>
          <t>Goodwill, ending balance</t>
        </is>
      </c>
      <c r="B4" s="6" t="n">
        <v>232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Net - Schedule of Intangible Assets, Net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Net [Abstract]</t>
        </is>
      </c>
      <c r="B3" s="4" t="inlineStr">
        <is>
          <t xml:space="preserve"> </t>
        </is>
      </c>
      <c r="C3" s="4" t="inlineStr">
        <is>
          <t xml:space="preserve"> </t>
        </is>
      </c>
    </row>
    <row r="4">
      <c r="A4" s="4" t="inlineStr">
        <is>
          <t>Cost</t>
        </is>
      </c>
      <c r="B4" s="6" t="n">
        <v>18893</v>
      </c>
      <c r="C4" s="6" t="n">
        <v>18812</v>
      </c>
    </row>
    <row r="5">
      <c r="A5" s="4" t="inlineStr">
        <is>
          <t>Accumulated Amortization</t>
        </is>
      </c>
      <c r="B5" s="5" t="n">
        <v>-12320</v>
      </c>
      <c r="C5" s="5" t="n">
        <v>-11287</v>
      </c>
    </row>
    <row r="6">
      <c r="A6" s="4" t="inlineStr">
        <is>
          <t>Net Book Value</t>
        </is>
      </c>
      <c r="B6" s="5" t="n">
        <v>6573</v>
      </c>
      <c r="C6" s="5" t="n">
        <v>7525</v>
      </c>
    </row>
    <row r="7">
      <c r="A7" s="3" t="inlineStr">
        <is>
          <t>Indefinite-lived Intangible Assets (Excluding Goodwill) [Abstract]</t>
        </is>
      </c>
      <c r="B7" s="4" t="inlineStr">
        <is>
          <t xml:space="preserve"> </t>
        </is>
      </c>
      <c r="C7" s="4" t="inlineStr">
        <is>
          <t xml:space="preserve"> </t>
        </is>
      </c>
    </row>
    <row r="8">
      <c r="A8" s="4" t="inlineStr">
        <is>
          <t>Indefinite-lived intangible assets</t>
        </is>
      </c>
      <c r="B8" s="5" t="n">
        <v>1087</v>
      </c>
      <c r="C8" s="5" t="n">
        <v>1087</v>
      </c>
    </row>
    <row r="9">
      <c r="A9" s="4" t="inlineStr">
        <is>
          <t>Cost</t>
        </is>
      </c>
      <c r="B9" s="5" t="n">
        <v>19980</v>
      </c>
      <c r="C9" s="5" t="n">
        <v>19899</v>
      </c>
    </row>
    <row r="10">
      <c r="A10" s="4" t="inlineStr">
        <is>
          <t>Intangible assets, net</t>
        </is>
      </c>
      <c r="B10" s="5" t="n">
        <v>7660</v>
      </c>
      <c r="C10" s="5" t="n">
        <v>8612</v>
      </c>
    </row>
    <row r="11">
      <c r="A11" s="4" t="inlineStr">
        <is>
          <t>Internet domain names</t>
        </is>
      </c>
      <c r="B11" s="4" t="inlineStr">
        <is>
          <t xml:space="preserve"> </t>
        </is>
      </c>
      <c r="C11" s="4" t="inlineStr">
        <is>
          <t xml:space="preserve"> </t>
        </is>
      </c>
    </row>
    <row r="12">
      <c r="A12" s="3" t="inlineStr">
        <is>
          <t>Indefinite-lived Intangible Assets (Excluding Goodwill) [Abstract]</t>
        </is>
      </c>
      <c r="B12" s="4" t="inlineStr">
        <is>
          <t xml:space="preserve"> </t>
        </is>
      </c>
      <c r="C12" s="4" t="inlineStr">
        <is>
          <t xml:space="preserve"> </t>
        </is>
      </c>
    </row>
    <row r="13">
      <c r="A13" s="4" t="inlineStr">
        <is>
          <t>Indefinite-lived intangible assets</t>
        </is>
      </c>
      <c r="B13" s="5" t="n">
        <v>1087</v>
      </c>
      <c r="C13" s="5" t="n">
        <v>1087</v>
      </c>
    </row>
    <row r="14">
      <c r="A14" s="4" t="inlineStr">
        <is>
          <t>Customer relationships</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Cost</t>
        </is>
      </c>
      <c r="B16" s="5" t="n">
        <v>12368</v>
      </c>
      <c r="C16" s="5" t="n">
        <v>12368</v>
      </c>
    </row>
    <row r="17">
      <c r="A17" s="4" t="inlineStr">
        <is>
          <t>Accumulated Amortization</t>
        </is>
      </c>
      <c r="B17" s="5" t="n">
        <v>-8709</v>
      </c>
      <c r="C17" s="5" t="n">
        <v>-8105</v>
      </c>
    </row>
    <row r="18">
      <c r="A18" s="4" t="inlineStr">
        <is>
          <t>Net Book Value</t>
        </is>
      </c>
      <c r="B18" s="6" t="n">
        <v>3659</v>
      </c>
      <c r="C18" s="6" t="n">
        <v>4263</v>
      </c>
    </row>
    <row r="19">
      <c r="A19" s="4" t="inlineStr">
        <is>
          <t>Weighted-Average Remaining Useful Life (in years)</t>
        </is>
      </c>
      <c r="B19" s="4" t="inlineStr">
        <is>
          <t>4 years</t>
        </is>
      </c>
      <c r="C19" s="4" t="inlineStr">
        <is>
          <t>4 years 4 months 24 days</t>
        </is>
      </c>
    </row>
    <row r="20">
      <c r="A20" s="4" t="inlineStr">
        <is>
          <t>Tradenames</t>
        </is>
      </c>
      <c r="B20" s="4" t="inlineStr">
        <is>
          <t xml:space="preserve"> </t>
        </is>
      </c>
      <c r="C20" s="4" t="inlineStr">
        <is>
          <t xml:space="preserve"> </t>
        </is>
      </c>
    </row>
    <row r="21">
      <c r="A21" s="3" t="inlineStr">
        <is>
          <t>Finite-Lived Intangible Assets, Net [Abstract]</t>
        </is>
      </c>
      <c r="B21" s="4" t="inlineStr">
        <is>
          <t xml:space="preserve"> </t>
        </is>
      </c>
      <c r="C21" s="4" t="inlineStr">
        <is>
          <t xml:space="preserve"> </t>
        </is>
      </c>
    </row>
    <row r="22">
      <c r="A22" s="4" t="inlineStr">
        <is>
          <t>Cost</t>
        </is>
      </c>
      <c r="B22" s="6" t="n">
        <v>3578</v>
      </c>
      <c r="C22" s="6" t="n">
        <v>3578</v>
      </c>
    </row>
    <row r="23">
      <c r="A23" s="4" t="inlineStr">
        <is>
          <t>Accumulated Amortization</t>
        </is>
      </c>
      <c r="B23" s="5" t="n">
        <v>-2033</v>
      </c>
      <c r="C23" s="5" t="n">
        <v>-1838</v>
      </c>
    </row>
    <row r="24">
      <c r="A24" s="4" t="inlineStr">
        <is>
          <t>Net Book Value</t>
        </is>
      </c>
      <c r="B24" s="6" t="n">
        <v>1545</v>
      </c>
      <c r="C24" s="6" t="n">
        <v>1740</v>
      </c>
    </row>
    <row r="25">
      <c r="A25" s="4" t="inlineStr">
        <is>
          <t>Weighted-Average Remaining Useful Life (in years)</t>
        </is>
      </c>
      <c r="B25" s="4" t="inlineStr">
        <is>
          <t>4 years 10 months 24 days</t>
        </is>
      </c>
      <c r="C25" s="4" t="inlineStr">
        <is>
          <t>5 years 3 months 18 days</t>
        </is>
      </c>
    </row>
    <row r="26">
      <c r="A26" s="4" t="inlineStr">
        <is>
          <t>Capitalized software development costs</t>
        </is>
      </c>
      <c r="B26" s="4" t="inlineStr">
        <is>
          <t xml:space="preserve"> </t>
        </is>
      </c>
      <c r="C26" s="4" t="inlineStr">
        <is>
          <t xml:space="preserve"> </t>
        </is>
      </c>
    </row>
    <row r="27">
      <c r="A27" s="3" t="inlineStr">
        <is>
          <t>Finite-Lived Intangible Assets, Net [Abstract]</t>
        </is>
      </c>
      <c r="B27" s="4" t="inlineStr">
        <is>
          <t xml:space="preserve"> </t>
        </is>
      </c>
      <c r="C27" s="4" t="inlineStr">
        <is>
          <t xml:space="preserve"> </t>
        </is>
      </c>
    </row>
    <row r="28">
      <c r="A28" s="4" t="inlineStr">
        <is>
          <t>Cost</t>
        </is>
      </c>
      <c r="B28" s="6" t="n">
        <v>2947</v>
      </c>
      <c r="C28" s="6" t="n">
        <v>2866</v>
      </c>
    </row>
    <row r="29">
      <c r="A29" s="4" t="inlineStr">
        <is>
          <t>Accumulated Amortization</t>
        </is>
      </c>
      <c r="B29" s="5" t="n">
        <v>-1578</v>
      </c>
      <c r="C29" s="5" t="n">
        <v>-1344</v>
      </c>
    </row>
    <row r="30">
      <c r="A30" s="4" t="inlineStr">
        <is>
          <t>Net Book Value</t>
        </is>
      </c>
      <c r="B30" s="6" t="n">
        <v>1369</v>
      </c>
      <c r="C30" s="6" t="n">
        <v>1522</v>
      </c>
    </row>
    <row r="31">
      <c r="A31" s="4" t="inlineStr">
        <is>
          <t>Weighted-Average Remaining Useful Life (in years)</t>
        </is>
      </c>
      <c r="B31" s="4" t="inlineStr">
        <is>
          <t>2 years 6 months</t>
        </is>
      </c>
      <c r="C31" s="4" t="inlineStr">
        <is>
          <t>3 years 1 month 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531</v>
      </c>
      <c r="C4" s="6" t="n">
        <v>582</v>
      </c>
      <c r="D4" s="6" t="n">
        <v>1033</v>
      </c>
      <c r="E4" s="6" t="n">
        <v>1223</v>
      </c>
    </row>
    <row r="5">
      <c r="A5" s="4" t="inlineStr">
        <is>
          <t>Amortization of capitalized software development costs</t>
        </is>
      </c>
      <c r="B5" s="5" t="n">
        <v>130</v>
      </c>
      <c r="C5" s="6" t="n">
        <v>102</v>
      </c>
      <c r="D5" s="5" t="n">
        <v>235</v>
      </c>
      <c r="E5" s="5" t="n">
        <v>203</v>
      </c>
    </row>
    <row r="6">
      <c r="A6" s="4" t="inlineStr">
        <is>
          <t>Additions to capitalized software development costs</t>
        </is>
      </c>
      <c r="B6" s="6" t="n">
        <v>50</v>
      </c>
      <c r="C6" s="4" t="inlineStr">
        <is>
          <t xml:space="preserve"> </t>
        </is>
      </c>
      <c r="D6" s="6" t="n">
        <v>81</v>
      </c>
      <c r="E6" s="5" t="n">
        <v>267</v>
      </c>
    </row>
    <row r="7">
      <c r="A7" s="4" t="inlineStr">
        <is>
          <t>Acquired software development costs</t>
        </is>
      </c>
      <c r="B7" s="4" t="inlineStr">
        <is>
          <t xml:space="preserve"> </t>
        </is>
      </c>
      <c r="C7" s="4" t="inlineStr">
        <is>
          <t xml:space="preserve"> </t>
        </is>
      </c>
      <c r="D7" s="4" t="inlineStr">
        <is>
          <t xml:space="preserve"> </t>
        </is>
      </c>
      <c r="E7" s="6" t="n">
        <v>2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Lived Intangible Assets, Future Amortization Expense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1095</v>
      </c>
      <c r="C3" s="4" t="inlineStr">
        <is>
          <t xml:space="preserve"> </t>
        </is>
      </c>
    </row>
    <row r="4">
      <c r="A4" s="4" t="inlineStr">
        <is>
          <t>2023</t>
        </is>
      </c>
      <c r="B4" s="5" t="n">
        <v>1990</v>
      </c>
      <c r="C4" s="4" t="inlineStr">
        <is>
          <t xml:space="preserve"> </t>
        </is>
      </c>
    </row>
    <row r="5">
      <c r="A5" s="4" t="inlineStr">
        <is>
          <t>2024</t>
        </is>
      </c>
      <c r="B5" s="5" t="n">
        <v>1500</v>
      </c>
      <c r="C5" s="4" t="inlineStr">
        <is>
          <t xml:space="preserve"> </t>
        </is>
      </c>
    </row>
    <row r="6">
      <c r="A6" s="4" t="inlineStr">
        <is>
          <t>2025</t>
        </is>
      </c>
      <c r="B6" s="5" t="n">
        <v>993</v>
      </c>
      <c r="C6" s="4" t="inlineStr">
        <is>
          <t xml:space="preserve"> </t>
        </is>
      </c>
    </row>
    <row r="7">
      <c r="A7" s="4" t="inlineStr">
        <is>
          <t>2026</t>
        </is>
      </c>
      <c r="B7" s="5" t="n">
        <v>745</v>
      </c>
      <c r="C7" s="4" t="inlineStr">
        <is>
          <t xml:space="preserve"> </t>
        </is>
      </c>
    </row>
    <row r="8">
      <c r="A8" s="4" t="inlineStr">
        <is>
          <t>Thereafter</t>
        </is>
      </c>
      <c r="B8" s="5" t="n">
        <v>250</v>
      </c>
      <c r="C8" s="4" t="inlineStr">
        <is>
          <t xml:space="preserve"> </t>
        </is>
      </c>
    </row>
    <row r="9">
      <c r="A9" s="4" t="inlineStr">
        <is>
          <t>Net Book Value</t>
        </is>
      </c>
      <c r="B9" s="6" t="n">
        <v>6573</v>
      </c>
      <c r="C9" s="6" t="n">
        <v>75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Warrant liabilities</t>
        </is>
      </c>
      <c r="B3" s="6" t="n">
        <v>10533</v>
      </c>
      <c r="C3" s="6" t="n">
        <v>29332</v>
      </c>
    </row>
    <row r="4">
      <c r="A4" s="4" t="inlineStr">
        <is>
          <t>Oth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liabilities, noncurrent</t>
        </is>
      </c>
      <c r="B6" s="5" t="n">
        <v>1160</v>
      </c>
      <c r="C6" s="5" t="n">
        <v>2015</v>
      </c>
    </row>
    <row r="7">
      <c r="A7" s="4" t="inlineStr">
        <is>
          <t>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40501</v>
      </c>
      <c r="C9" s="5" t="n">
        <v>25001</v>
      </c>
    </row>
    <row r="10">
      <c r="A10" s="3" t="inlineStr">
        <is>
          <t>Liabilities:</t>
        </is>
      </c>
      <c r="B10" s="4" t="inlineStr">
        <is>
          <t xml:space="preserve"> </t>
        </is>
      </c>
      <c r="C10" s="4" t="inlineStr">
        <is>
          <t xml:space="preserve"> </t>
        </is>
      </c>
    </row>
    <row r="11">
      <c r="A11" s="4" t="inlineStr">
        <is>
          <t>Total liabilities</t>
        </is>
      </c>
      <c r="B11" s="5" t="n">
        <v>11693</v>
      </c>
      <c r="C11" s="5" t="n">
        <v>31347</v>
      </c>
    </row>
    <row r="12">
      <c r="A12" s="4" t="inlineStr">
        <is>
          <t>Recurring | Public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ies</t>
        </is>
      </c>
      <c r="B14" s="5" t="n">
        <v>7038</v>
      </c>
      <c r="C14" s="5" t="n">
        <v>19599</v>
      </c>
    </row>
    <row r="15">
      <c r="A15" s="4" t="inlineStr">
        <is>
          <t>Recurring | Private Warran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ies</t>
        </is>
      </c>
      <c r="B17" s="5" t="n">
        <v>3495</v>
      </c>
      <c r="C17" s="5" t="n">
        <v>9733</v>
      </c>
    </row>
    <row r="18">
      <c r="A18" s="4" t="inlineStr">
        <is>
          <t>Recurring | Oth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ies, noncurrent</t>
        </is>
      </c>
      <c r="B20" s="5" t="n">
        <v>1160</v>
      </c>
      <c r="C20" s="5" t="n">
        <v>2015</v>
      </c>
    </row>
    <row r="21">
      <c r="A21" s="4" t="inlineStr">
        <is>
          <t>Recurring | 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oney market funds</t>
        </is>
      </c>
      <c r="B23" s="5" t="n">
        <v>40501</v>
      </c>
      <c r="C23" s="5" t="n">
        <v>25001</v>
      </c>
    </row>
    <row r="24">
      <c r="A24" s="4" t="inlineStr">
        <is>
          <t>Level 1 | Recurring</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5" t="n">
        <v>40501</v>
      </c>
      <c r="C26" s="5" t="n">
        <v>25001</v>
      </c>
    </row>
    <row r="27">
      <c r="A27" s="3" t="inlineStr">
        <is>
          <t>Liabilities:</t>
        </is>
      </c>
      <c r="B27" s="4" t="inlineStr">
        <is>
          <t xml:space="preserve"> </t>
        </is>
      </c>
      <c r="C27" s="4" t="inlineStr">
        <is>
          <t xml:space="preserve"> </t>
        </is>
      </c>
    </row>
    <row r="28">
      <c r="A28" s="4" t="inlineStr">
        <is>
          <t>Total liabilities</t>
        </is>
      </c>
      <c r="B28" s="5" t="n">
        <v>7038</v>
      </c>
      <c r="C28" s="5" t="n">
        <v>19599</v>
      </c>
    </row>
    <row r="29">
      <c r="A29" s="4" t="inlineStr">
        <is>
          <t>Level 1 | Recurring | Public Warrant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Warrant liabilities</t>
        </is>
      </c>
      <c r="B31" s="5" t="n">
        <v>7038</v>
      </c>
      <c r="C31" s="5" t="n">
        <v>19599</v>
      </c>
    </row>
    <row r="32">
      <c r="A32" s="4" t="inlineStr">
        <is>
          <t>Level 1 | Recurring | Private Warrant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Warrant liabilities</t>
        </is>
      </c>
      <c r="B34" s="5" t="n">
        <v>0</v>
      </c>
      <c r="C34" s="5" t="n">
        <v>0</v>
      </c>
    </row>
    <row r="35">
      <c r="A35" s="4" t="inlineStr">
        <is>
          <t>Level 1 | Recurring | Oth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rivative liabilities, noncurrent</t>
        </is>
      </c>
      <c r="B37" s="5" t="n">
        <v>0</v>
      </c>
      <c r="C37" s="5" t="n">
        <v>0</v>
      </c>
    </row>
    <row r="38">
      <c r="A38" s="4" t="inlineStr">
        <is>
          <t>Level 1 | Recurring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oney market funds</t>
        </is>
      </c>
      <c r="B40" s="5" t="n">
        <v>40501</v>
      </c>
      <c r="C40" s="5" t="n">
        <v>25001</v>
      </c>
    </row>
    <row r="41">
      <c r="A41" s="4" t="inlineStr">
        <is>
          <t>Level 2 | Recurring</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ssets</t>
        </is>
      </c>
      <c r="B43" s="5" t="n">
        <v>0</v>
      </c>
      <c r="C43" s="5" t="n">
        <v>0</v>
      </c>
    </row>
    <row r="44">
      <c r="A44" s="3" t="inlineStr">
        <is>
          <t>Liabilities:</t>
        </is>
      </c>
      <c r="B44" s="4" t="inlineStr">
        <is>
          <t xml:space="preserve"> </t>
        </is>
      </c>
      <c r="C44" s="4" t="inlineStr">
        <is>
          <t xml:space="preserve"> </t>
        </is>
      </c>
    </row>
    <row r="45">
      <c r="A45" s="4" t="inlineStr">
        <is>
          <t>Total liabilities</t>
        </is>
      </c>
      <c r="B45" s="5" t="n">
        <v>0</v>
      </c>
      <c r="C45" s="5" t="n">
        <v>0</v>
      </c>
    </row>
    <row r="46">
      <c r="A46" s="4" t="inlineStr">
        <is>
          <t>Level 2 | Recurring | Public Warrant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Warrant liabilities</t>
        </is>
      </c>
      <c r="B48" s="5" t="n">
        <v>0</v>
      </c>
      <c r="C48" s="5" t="n">
        <v>0</v>
      </c>
    </row>
    <row r="49">
      <c r="A49" s="4" t="inlineStr">
        <is>
          <t>Level 2 | Recurring | Private Warrant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Warrant liabilities</t>
        </is>
      </c>
      <c r="B51" s="5" t="n">
        <v>0</v>
      </c>
      <c r="C51" s="5" t="n">
        <v>0</v>
      </c>
    </row>
    <row r="52">
      <c r="A52" s="4" t="inlineStr">
        <is>
          <t>Level 2 | Recurring | Other</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Derivative liabilities, noncurrent</t>
        </is>
      </c>
      <c r="B54" s="5" t="n">
        <v>0</v>
      </c>
      <c r="C54" s="5" t="n">
        <v>0</v>
      </c>
    </row>
    <row r="55">
      <c r="A55" s="4" t="inlineStr">
        <is>
          <t>Level 2 | Recurring | Money market fu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oney market funds</t>
        </is>
      </c>
      <c r="B57" s="5" t="n">
        <v>0</v>
      </c>
      <c r="C57" s="5" t="n">
        <v>0</v>
      </c>
    </row>
    <row r="58">
      <c r="A58" s="4" t="inlineStr">
        <is>
          <t>Level 3 | Recurring</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5" t="n">
        <v>0</v>
      </c>
      <c r="C60" s="5" t="n">
        <v>0</v>
      </c>
    </row>
    <row r="61">
      <c r="A61" s="3" t="inlineStr">
        <is>
          <t>Liabilities:</t>
        </is>
      </c>
      <c r="B61" s="4" t="inlineStr">
        <is>
          <t xml:space="preserve"> </t>
        </is>
      </c>
      <c r="C61" s="4" t="inlineStr">
        <is>
          <t xml:space="preserve"> </t>
        </is>
      </c>
    </row>
    <row r="62">
      <c r="A62" s="4" t="inlineStr">
        <is>
          <t>Total liabilities</t>
        </is>
      </c>
      <c r="B62" s="5" t="n">
        <v>4655</v>
      </c>
      <c r="C62" s="5" t="n">
        <v>11748</v>
      </c>
    </row>
    <row r="63">
      <c r="A63" s="4" t="inlineStr">
        <is>
          <t>Level 3 | Recurring | Public Warrants</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Warrant liabilities</t>
        </is>
      </c>
      <c r="B65" s="5" t="n">
        <v>0</v>
      </c>
      <c r="C65" s="5" t="n">
        <v>0</v>
      </c>
    </row>
    <row r="66">
      <c r="A66" s="4" t="inlineStr">
        <is>
          <t>Level 3 | Recurring | Private Warrants</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Warrant liabilities</t>
        </is>
      </c>
      <c r="B68" s="5" t="n">
        <v>3495</v>
      </c>
      <c r="C68" s="5" t="n">
        <v>9733</v>
      </c>
    </row>
    <row r="69">
      <c r="A69" s="4" t="inlineStr">
        <is>
          <t>Level 3 | Recurring | Other</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Derivative liabilities, noncurrent</t>
        </is>
      </c>
      <c r="B71" s="5" t="n">
        <v>1160</v>
      </c>
      <c r="C71" s="5" t="n">
        <v>2015</v>
      </c>
    </row>
    <row r="72">
      <c r="A72" s="4" t="inlineStr">
        <is>
          <t>Level 3 | Recurring | Money market fund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Money market funds</t>
        </is>
      </c>
      <c r="B74" s="6" t="n">
        <v>0</v>
      </c>
      <c r="C7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4037</v>
      </c>
      <c r="C4" s="6" t="n">
        <v>-8396</v>
      </c>
      <c r="D4" s="6" t="n">
        <v>57060</v>
      </c>
      <c r="E4" s="6" t="n">
        <v>-62347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umulative translation adjustment</t>
        </is>
      </c>
      <c r="B6" s="5" t="n">
        <v>-89</v>
      </c>
      <c r="C6" s="5" t="n">
        <v>-84</v>
      </c>
      <c r="D6" s="5" t="n">
        <v>-106</v>
      </c>
      <c r="E6" s="5" t="n">
        <v>-101</v>
      </c>
    </row>
    <row r="7">
      <c r="A7" s="4" t="inlineStr">
        <is>
          <t>Total comprehensive income (loss)</t>
        </is>
      </c>
      <c r="B7" s="6" t="n">
        <v>33948</v>
      </c>
      <c r="C7" s="6" t="n">
        <v>-8480</v>
      </c>
      <c r="D7" s="6" t="n">
        <v>56954</v>
      </c>
      <c r="E7" s="6" t="n">
        <v>-6235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7" customWidth="1" min="2" max="2"/>
  </cols>
  <sheetData>
    <row r="1">
      <c r="A1" s="1" t="inlineStr">
        <is>
          <t>Fair Value Measurements - Schedule of Fair Value Measurements Inputs (Details)</t>
        </is>
      </c>
      <c r="B1" s="2" t="inlineStr">
        <is>
          <t>Jun. 30, 2022 yr</t>
        </is>
      </c>
    </row>
    <row r="2">
      <c r="A2" s="4" t="inlineStr">
        <is>
          <t>Stock price</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14" t="n">
        <v>3.6</v>
      </c>
    </row>
    <row r="5">
      <c r="A5" s="4" t="inlineStr">
        <is>
          <t>Exercise Price</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4" t="n">
        <v>11.5</v>
      </c>
    </row>
    <row r="8">
      <c r="A8" s="4" t="inlineStr">
        <is>
          <t>Expected life of the warrants to convert (years)</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14" t="n">
        <v>4.06</v>
      </c>
    </row>
    <row r="11">
      <c r="A11" s="4" t="inlineStr">
        <is>
          <t>Volatility</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2" t="n">
        <v>0.47</v>
      </c>
    </row>
    <row r="14">
      <c r="A14" s="4" t="inlineStr">
        <is>
          <t>Risk-free rate</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12" t="n">
        <v>0.02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Derivative Liabilities (Details) - USD ($) $ in Thousands</t>
        </is>
      </c>
      <c r="B1" s="2" t="inlineStr">
        <is>
          <t>6 Months Ended</t>
        </is>
      </c>
    </row>
    <row r="2">
      <c r="B2" s="2" t="inlineStr">
        <is>
          <t>Jun. 30, 2022</t>
        </is>
      </c>
      <c r="C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31347</v>
      </c>
      <c r="C4" s="6" t="n">
        <v>597578</v>
      </c>
    </row>
    <row r="5">
      <c r="A5" s="4" t="inlineStr">
        <is>
          <t>Incremental Class B Units</t>
        </is>
      </c>
      <c r="B5" s="4" t="inlineStr">
        <is>
          <t xml:space="preserve"> </t>
        </is>
      </c>
      <c r="C5" s="5" t="n">
        <v>-1726</v>
      </c>
    </row>
    <row r="6">
      <c r="A6" s="4" t="inlineStr">
        <is>
          <t>Ending balance</t>
        </is>
      </c>
      <c r="B6" s="5" t="n">
        <v>11693</v>
      </c>
      <c r="C6" s="5" t="n">
        <v>1238265</v>
      </c>
    </row>
    <row r="7">
      <c r="A7" s="4" t="inlineStr">
        <is>
          <t>Other</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Change in fair value</t>
        </is>
      </c>
      <c r="B9" s="6" t="n">
        <v>-19654</v>
      </c>
      <c r="C9" s="5" t="n">
        <v>43880</v>
      </c>
    </row>
    <row r="10">
      <c r="A10" s="4" t="inlineStr">
        <is>
          <t>Class B Unit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Change in fair value</t>
        </is>
      </c>
      <c r="B12" s="4" t="inlineStr">
        <is>
          <t xml:space="preserve"> </t>
        </is>
      </c>
      <c r="C12" s="6" t="n">
        <v>5985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Fair Value Changes by Income Statement Loc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Total change in fair value of Class B Units</t>
        </is>
      </c>
      <c r="B4" s="4" t="inlineStr">
        <is>
          <t xml:space="preserve"> </t>
        </is>
      </c>
      <c r="C4" s="4" t="inlineStr">
        <is>
          <t xml:space="preserve"> </t>
        </is>
      </c>
      <c r="D4" s="6" t="n">
        <v>0</v>
      </c>
      <c r="E4" s="6" t="n">
        <v>-598533</v>
      </c>
    </row>
    <row r="5">
      <c r="A5" s="4" t="inlineStr">
        <is>
          <t>Common Stock - Class B</t>
        </is>
      </c>
      <c r="B5" s="4" t="inlineStr">
        <is>
          <t xml:space="preserve"> </t>
        </is>
      </c>
      <c r="C5" s="4" t="inlineStr">
        <is>
          <t xml:space="preserve"> </t>
        </is>
      </c>
      <c r="D5" s="4" t="inlineStr">
        <is>
          <t xml:space="preserve"> </t>
        </is>
      </c>
      <c r="E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Total change in fair value of Class B Units</t>
        </is>
      </c>
      <c r="B7" s="6" t="n">
        <v>0</v>
      </c>
      <c r="C7" s="6" t="n">
        <v>46989</v>
      </c>
      <c r="D7" s="5" t="n">
        <v>0</v>
      </c>
      <c r="E7" s="5" t="n">
        <v>598533</v>
      </c>
    </row>
    <row r="8">
      <c r="A8" s="4" t="inlineStr">
        <is>
          <t>Cost of revenue | Common Stock - Class B</t>
        </is>
      </c>
      <c r="B8" s="4" t="inlineStr">
        <is>
          <t xml:space="preserve"> </t>
        </is>
      </c>
      <c r="C8" s="4" t="inlineStr">
        <is>
          <t xml:space="preserve"> </t>
        </is>
      </c>
      <c r="D8" s="4" t="inlineStr">
        <is>
          <t xml:space="preserve"> </t>
        </is>
      </c>
      <c r="E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Total change in fair value of Class B Units</t>
        </is>
      </c>
      <c r="B10" s="5" t="n">
        <v>0</v>
      </c>
      <c r="C10" s="5" t="n">
        <v>10446</v>
      </c>
      <c r="D10" s="5" t="n">
        <v>0</v>
      </c>
      <c r="E10" s="5" t="n">
        <v>112389</v>
      </c>
    </row>
    <row r="11">
      <c r="A11" s="4" t="inlineStr">
        <is>
          <t>Sales and marketing | Common Stock - Class B</t>
        </is>
      </c>
      <c r="B11" s="4" t="inlineStr">
        <is>
          <t xml:space="preserve"> </t>
        </is>
      </c>
      <c r="C11" s="4" t="inlineStr">
        <is>
          <t xml:space="preserve"> </t>
        </is>
      </c>
      <c r="D11" s="4" t="inlineStr">
        <is>
          <t xml:space="preserve"> </t>
        </is>
      </c>
      <c r="E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Total change in fair value of Class B Units</t>
        </is>
      </c>
      <c r="B13" s="5" t="n">
        <v>0</v>
      </c>
      <c r="C13" s="5" t="n">
        <v>840</v>
      </c>
      <c r="D13" s="5" t="n">
        <v>0</v>
      </c>
      <c r="E13" s="5" t="n">
        <v>8263</v>
      </c>
    </row>
    <row r="14">
      <c r="A14" s="4" t="inlineStr">
        <is>
          <t>General and administrative | Common Stock - Class B</t>
        </is>
      </c>
      <c r="B14" s="4" t="inlineStr">
        <is>
          <t xml:space="preserve"> </t>
        </is>
      </c>
      <c r="C14" s="4" t="inlineStr">
        <is>
          <t xml:space="preserve"> </t>
        </is>
      </c>
      <c r="D14" s="4" t="inlineStr">
        <is>
          <t xml:space="preserve"> </t>
        </is>
      </c>
      <c r="E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Total change in fair value of Class B Units</t>
        </is>
      </c>
      <c r="B16" s="6" t="n">
        <v>0</v>
      </c>
      <c r="C16" s="6" t="n">
        <v>35703</v>
      </c>
      <c r="D16" s="6" t="n">
        <v>0</v>
      </c>
      <c r="E16" s="6" t="n">
        <v>47788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loud computing implementation costs capitalized during the period</t>
        </is>
      </c>
      <c r="B4" s="6" t="n">
        <v>492</v>
      </c>
      <c r="C4" s="6" t="n">
        <v>56</v>
      </c>
      <c r="D4" s="6" t="n">
        <v>1032</v>
      </c>
      <c r="E4" s="6" t="n">
        <v>93</v>
      </c>
    </row>
    <row r="5">
      <c r="A5" s="4" t="inlineStr">
        <is>
          <t>Capitalized cloud computing implementation costs amortization expense</t>
        </is>
      </c>
      <c r="B5" s="5" t="n">
        <v>10</v>
      </c>
      <c r="C5" s="4" t="inlineStr">
        <is>
          <t xml:space="preserve"> </t>
        </is>
      </c>
      <c r="D5" s="5" t="n">
        <v>12</v>
      </c>
      <c r="E5" s="4" t="inlineStr">
        <is>
          <t xml:space="preserve"> </t>
        </is>
      </c>
    </row>
    <row r="6">
      <c r="A6" s="4" t="inlineStr">
        <is>
          <t>Depreciation expense</t>
        </is>
      </c>
      <c r="B6" s="6" t="n">
        <v>81</v>
      </c>
      <c r="C6" s="6" t="n">
        <v>114</v>
      </c>
      <c r="D6" s="6" t="n">
        <v>184</v>
      </c>
      <c r="E6" s="6" t="n">
        <v>2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Property and Equipment, Net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3687</v>
      </c>
      <c r="C4" s="6" t="n">
        <v>3661</v>
      </c>
    </row>
    <row r="5">
      <c r="A5" s="4" t="inlineStr">
        <is>
          <t>Less: Accumulated depreciation and amortization</t>
        </is>
      </c>
      <c r="B5" s="5" t="n">
        <v>-2657</v>
      </c>
      <c r="C5" s="5" t="n">
        <v>-2473</v>
      </c>
    </row>
    <row r="6">
      <c r="A6" s="4" t="inlineStr">
        <is>
          <t>Total property and equipment, net</t>
        </is>
      </c>
      <c r="B6" s="6" t="n">
        <v>1030</v>
      </c>
      <c r="C6" s="5" t="n">
        <v>1188</v>
      </c>
    </row>
    <row r="7">
      <c r="A7" s="4" t="inlineStr">
        <is>
          <t>Furniture and fixtur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t>
        </is>
      </c>
      <c r="B9" s="4" t="inlineStr">
        <is>
          <t>5 years</t>
        </is>
      </c>
      <c r="C9" s="4" t="inlineStr">
        <is>
          <t xml:space="preserve"> </t>
        </is>
      </c>
    </row>
    <row r="10">
      <c r="A10" s="4" t="inlineStr">
        <is>
          <t>Property and equipment, gross</t>
        </is>
      </c>
      <c r="B10" s="6" t="n">
        <v>960</v>
      </c>
      <c r="C10" s="5" t="n">
        <v>960</v>
      </c>
    </row>
    <row r="11">
      <c r="A11" s="4" t="inlineStr">
        <is>
          <t>Computers, software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t>
        </is>
      </c>
      <c r="B13" s="4" t="inlineStr">
        <is>
          <t>3 years</t>
        </is>
      </c>
      <c r="C13" s="4" t="inlineStr">
        <is>
          <t xml:space="preserve"> </t>
        </is>
      </c>
    </row>
    <row r="14">
      <c r="A14" s="4" t="inlineStr">
        <is>
          <t>Property and equipment, gross</t>
        </is>
      </c>
      <c r="B14" s="6" t="n">
        <v>1449</v>
      </c>
      <c r="C14" s="5" t="n">
        <v>142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278</v>
      </c>
      <c r="C17" s="6" t="n">
        <v>12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ommission and variable compensation</t>
        </is>
      </c>
      <c r="B3" s="6" t="n">
        <v>19014</v>
      </c>
      <c r="C3" s="6" t="n">
        <v>22155</v>
      </c>
    </row>
    <row r="4">
      <c r="A4" s="4" t="inlineStr">
        <is>
          <t>Payroll and benefits</t>
        </is>
      </c>
      <c r="B4" s="5" t="n">
        <v>4714</v>
      </c>
      <c r="C4" s="5" t="n">
        <v>5164</v>
      </c>
    </row>
    <row r="5">
      <c r="A5" s="4" t="inlineStr">
        <is>
          <t>Other accrued expenses</t>
        </is>
      </c>
      <c r="B5" s="5" t="n">
        <v>20139</v>
      </c>
      <c r="C5" s="5" t="n">
        <v>19134</v>
      </c>
    </row>
    <row r="6">
      <c r="A6" s="4" t="inlineStr">
        <is>
          <t>Total accrued expenses</t>
        </is>
      </c>
      <c r="B6" s="6" t="n">
        <v>43867</v>
      </c>
      <c r="C6" s="6" t="n">
        <v>464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Location and Amounts and Derivative Instruments Gains and Losses (Details) - Derivatives Not Designated as Hedging Instrumen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s (losses)</t>
        </is>
      </c>
      <c r="B4" s="6" t="n">
        <v>12523</v>
      </c>
      <c r="C4" s="6" t="n">
        <v>2120</v>
      </c>
      <c r="D4" s="6" t="n">
        <v>19654</v>
      </c>
      <c r="E4" s="6" t="n">
        <v>1726</v>
      </c>
    </row>
    <row r="5">
      <c r="A5" s="4" t="inlineStr">
        <is>
          <t>Other income, net | Warran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gains (losses)</t>
        </is>
      </c>
      <c r="B7" s="5" t="n">
        <v>12082</v>
      </c>
      <c r="C7" s="5" t="n">
        <v>0</v>
      </c>
      <c r="D7" s="5" t="n">
        <v>18799</v>
      </c>
      <c r="E7" s="5" t="n">
        <v>0</v>
      </c>
    </row>
    <row r="8">
      <c r="A8" s="4" t="inlineStr">
        <is>
          <t>Other income, net | Phantom Interests in Net Income</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gains (losses)</t>
        </is>
      </c>
      <c r="B10" s="5" t="n">
        <v>0</v>
      </c>
      <c r="C10" s="5" t="n">
        <v>394</v>
      </c>
      <c r="D10" s="5" t="n">
        <v>0</v>
      </c>
      <c r="E10" s="5" t="n">
        <v>0</v>
      </c>
    </row>
    <row r="11">
      <c r="A11" s="4" t="inlineStr">
        <is>
          <t>General and administrative | Phantom Interests in Net Income</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gains (losses)</t>
        </is>
      </c>
      <c r="B13" s="5" t="n">
        <v>441</v>
      </c>
      <c r="C13" s="5" t="n">
        <v>2388</v>
      </c>
      <c r="D13" s="5" t="n">
        <v>855</v>
      </c>
      <c r="E13" s="5" t="n">
        <v>2388</v>
      </c>
    </row>
    <row r="14">
      <c r="A14" s="4" t="inlineStr">
        <is>
          <t>General and administrative | Option</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 gains (losses)</t>
        </is>
      </c>
      <c r="B16" s="6" t="n">
        <v>0</v>
      </c>
      <c r="C16" s="6" t="n">
        <v>-662</v>
      </c>
      <c r="D16" s="6" t="n">
        <v>0</v>
      </c>
      <c r="E16" s="6" t="n">
        <v>-66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2" customWidth="1" min="2" max="2"/>
  </cols>
  <sheetData>
    <row r="1">
      <c r="A1" s="1" t="inlineStr">
        <is>
          <t>Debt (Details)</t>
        </is>
      </c>
      <c r="B1" s="2" t="inlineStr">
        <is>
          <t>Oct. 29, 2021 USD ($)</t>
        </is>
      </c>
    </row>
    <row r="2">
      <c r="A2" s="4" t="inlineStr">
        <is>
          <t>Line of Credit</t>
        </is>
      </c>
      <c r="B2" s="4" t="inlineStr">
        <is>
          <t xml:space="preserve"> </t>
        </is>
      </c>
    </row>
    <row r="3">
      <c r="A3" s="3" t="inlineStr">
        <is>
          <t>Line of Credit Facility [Line Items]</t>
        </is>
      </c>
      <c r="B3" s="4" t="inlineStr">
        <is>
          <t xml:space="preserve"> </t>
        </is>
      </c>
    </row>
    <row r="4">
      <c r="A4" s="4" t="inlineStr">
        <is>
          <t>Maximum borrowing capacity</t>
        </is>
      </c>
      <c r="B4" s="6" t="n">
        <v>150000000</v>
      </c>
    </row>
    <row r="5">
      <c r="A5" s="4" t="inlineStr">
        <is>
          <t>Additional potential increase (up to)</t>
        </is>
      </c>
      <c r="B5" s="6" t="n">
        <v>65000000</v>
      </c>
    </row>
    <row r="6">
      <c r="A6" s="4" t="inlineStr">
        <is>
          <t>Debt instrument, term</t>
        </is>
      </c>
      <c r="B6" s="4" t="inlineStr">
        <is>
          <t>3 years</t>
        </is>
      </c>
    </row>
    <row r="7">
      <c r="A7" s="4" t="inlineStr">
        <is>
          <t>Letter of Credit</t>
        </is>
      </c>
      <c r="B7" s="4" t="inlineStr">
        <is>
          <t xml:space="preserve"> </t>
        </is>
      </c>
    </row>
    <row r="8">
      <c r="A8" s="3" t="inlineStr">
        <is>
          <t>Line of Credit Facility [Line Items]</t>
        </is>
      </c>
      <c r="B8" s="4" t="inlineStr">
        <is>
          <t xml:space="preserve"> </t>
        </is>
      </c>
    </row>
    <row r="9">
      <c r="A9" s="4" t="inlineStr">
        <is>
          <t>Maximum borrowing capacity</t>
        </is>
      </c>
      <c r="B9" s="6" t="n">
        <v>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by Statement of Operations Line Item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449</v>
      </c>
      <c r="C4" s="6" t="n">
        <v>47445</v>
      </c>
      <c r="D4" s="6" t="n">
        <v>5037</v>
      </c>
      <c r="E4" s="6" t="n">
        <v>648520</v>
      </c>
    </row>
    <row r="5">
      <c r="A5" s="4" t="inlineStr">
        <is>
          <t>Class B Share Based Compensation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0</v>
      </c>
      <c r="C7" s="5" t="n">
        <v>47445</v>
      </c>
      <c r="D7" s="5" t="n">
        <v>0</v>
      </c>
      <c r="E7" s="5" t="n">
        <v>648520</v>
      </c>
    </row>
    <row r="8">
      <c r="A8" s="4" t="inlineStr">
        <is>
          <t>Cost of revenu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25</v>
      </c>
      <c r="C10" s="5" t="n">
        <v>10568</v>
      </c>
      <c r="D10" s="5" t="n">
        <v>1059</v>
      </c>
      <c r="E10" s="5" t="n">
        <v>124916</v>
      </c>
    </row>
    <row r="11">
      <c r="A11" s="4" t="inlineStr">
        <is>
          <t>Cost of revenue | Class B Share Based Compensation Expens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0</v>
      </c>
      <c r="C13" s="5" t="n">
        <v>10568</v>
      </c>
      <c r="D13" s="5" t="n">
        <v>0</v>
      </c>
      <c r="E13" s="5" t="n">
        <v>124916</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577</v>
      </c>
      <c r="C16" s="5" t="n">
        <v>840</v>
      </c>
      <c r="D16" s="5" t="n">
        <v>1142</v>
      </c>
      <c r="E16" s="5" t="n">
        <v>14910</v>
      </c>
    </row>
    <row r="17">
      <c r="A17" s="4" t="inlineStr">
        <is>
          <t>Sales and marketing | Class B Share Based Compensation Expens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0</v>
      </c>
      <c r="C19" s="5" t="n">
        <v>840</v>
      </c>
      <c r="D19" s="5" t="n">
        <v>0</v>
      </c>
      <c r="E19" s="5" t="n">
        <v>14910</v>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5" t="n">
        <v>1347</v>
      </c>
      <c r="C22" s="5" t="n">
        <v>36037</v>
      </c>
      <c r="D22" s="5" t="n">
        <v>2836</v>
      </c>
      <c r="E22" s="5" t="n">
        <v>508694</v>
      </c>
    </row>
    <row r="23">
      <c r="A23" s="4" t="inlineStr">
        <is>
          <t>General and administrative | Class B Share Based Compensation Expens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6" t="n">
        <v>0</v>
      </c>
      <c r="C25" s="6" t="n">
        <v>36037</v>
      </c>
      <c r="D25" s="6" t="n">
        <v>0</v>
      </c>
      <c r="E25" s="6" t="n">
        <v>50869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by Categor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449</v>
      </c>
      <c r="C4" s="6" t="n">
        <v>47445</v>
      </c>
      <c r="D4" s="6" t="n">
        <v>5037</v>
      </c>
      <c r="E4" s="6" t="n">
        <v>648520</v>
      </c>
    </row>
    <row r="5">
      <c r="A5" s="4" t="inlineStr">
        <is>
          <t>2021 Incentive Award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312</v>
      </c>
      <c r="C7" s="5" t="n">
        <v>0</v>
      </c>
      <c r="D7" s="5" t="n">
        <v>4742</v>
      </c>
      <c r="E7" s="5" t="n">
        <v>0</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37</v>
      </c>
      <c r="C10" s="5" t="n">
        <v>0</v>
      </c>
      <c r="D10" s="5" t="n">
        <v>295</v>
      </c>
      <c r="E10" s="5" t="n">
        <v>0</v>
      </c>
    </row>
    <row r="11">
      <c r="A11" s="4" t="inlineStr">
        <is>
          <t>Vested Class B units and change in fair value of Class B liability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0</v>
      </c>
      <c r="C13" s="5" t="n">
        <v>46989</v>
      </c>
      <c r="D13" s="5" t="n">
        <v>0</v>
      </c>
      <c r="E13" s="5" t="n">
        <v>642413</v>
      </c>
    </row>
    <row r="14">
      <c r="A14" s="4" t="inlineStr">
        <is>
          <t>Profits distributions to Class B unitholder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0</v>
      </c>
      <c r="C16" s="6" t="n">
        <v>456</v>
      </c>
      <c r="D16" s="6" t="n">
        <v>0</v>
      </c>
      <c r="E16" s="6" t="n">
        <v>61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3" customWidth="1" min="2" max="2"/>
    <col width="16" customWidth="1" min="3" max="3"/>
    <col width="23" customWidth="1" min="4" max="4"/>
    <col width="36" customWidth="1" min="5" max="5"/>
    <col width="36" customWidth="1" min="6" max="6"/>
    <col width="16" customWidth="1" min="7" max="7"/>
    <col width="27" customWidth="1" min="8" max="8"/>
    <col width="20" customWidth="1" min="9" max="9"/>
    <col width="46" customWidth="1" min="10" max="10"/>
    <col width="61" customWidth="1" min="11" max="11"/>
    <col width="24" customWidth="1" min="12" max="12"/>
  </cols>
  <sheetData>
    <row r="1">
      <c r="A1" s="1" t="inlineStr">
        <is>
          <t>Condensed Consolidated Statements of Stockholders' Deficit / Members' Deficit (Unaudited) - USD ($) $ in Thousands</t>
        </is>
      </c>
      <c r="B1" s="2" t="inlineStr">
        <is>
          <t>Total</t>
        </is>
      </c>
      <c r="C1" s="2" t="inlineStr">
        <is>
          <t>Marketwise, LLC</t>
        </is>
      </c>
      <c r="D1" s="2" t="inlineStr">
        <is>
          <t>Class A Members’ units</t>
        </is>
      </c>
      <c r="E1" s="2" t="inlineStr">
        <is>
          <t>Common Stock Common Stock - Class A</t>
        </is>
      </c>
      <c r="F1" s="2" t="inlineStr">
        <is>
          <t>Common Stock Common Stock - Class B</t>
        </is>
      </c>
      <c r="G1" s="2" t="inlineStr">
        <is>
          <t>Preferred Stock</t>
        </is>
      </c>
      <c r="H1" s="2" t="inlineStr">
        <is>
          <t>Additional paid-in capital</t>
        </is>
      </c>
      <c r="I1" s="2" t="inlineStr">
        <is>
          <t>Accumulated deficit</t>
        </is>
      </c>
      <c r="J1" s="2" t="inlineStr">
        <is>
          <t>Accumulated Other Comprehensive Income (Loss)</t>
        </is>
      </c>
      <c r="K1" s="2" t="inlineStr">
        <is>
          <t>Total Stockholders’ Deficit Attributable to MarketWise, Inc.</t>
        </is>
      </c>
      <c r="L1" s="2" t="inlineStr">
        <is>
          <t>Noncontrolling Interest</t>
        </is>
      </c>
    </row>
    <row r="2">
      <c r="A2" s="4" t="inlineStr">
        <is>
          <t>Class A members' units, beginning balance (in shares) at Dec. 31, 2020</t>
        </is>
      </c>
      <c r="B2" s="4" t="inlineStr">
        <is>
          <t xml:space="preserve"> </t>
        </is>
      </c>
      <c r="C2" s="4" t="inlineStr">
        <is>
          <t xml:space="preserve"> </t>
        </is>
      </c>
      <c r="D2" s="5" t="n">
        <v>547466</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lass A members' units, beginning balance at Dec. 31, 2020</t>
        </is>
      </c>
      <c r="B3" s="6" t="n">
        <v>-920610</v>
      </c>
      <c r="C3" s="4" t="inlineStr">
        <is>
          <t xml:space="preserve"> </t>
        </is>
      </c>
      <c r="D3" s="6" t="n">
        <v>-914728</v>
      </c>
      <c r="E3" s="4" t="inlineStr">
        <is>
          <t xml:space="preserve"> </t>
        </is>
      </c>
      <c r="F3" s="4" t="inlineStr">
        <is>
          <t xml:space="preserve"> </t>
        </is>
      </c>
      <c r="G3" s="4" t="inlineStr">
        <is>
          <t xml:space="preserve"> </t>
        </is>
      </c>
      <c r="H3" s="4" t="inlineStr">
        <is>
          <t xml:space="preserve"> </t>
        </is>
      </c>
      <c r="I3" s="4" t="inlineStr">
        <is>
          <t xml:space="preserve"> </t>
        </is>
      </c>
      <c r="J3" s="6" t="n">
        <v>-17</v>
      </c>
      <c r="K3" s="6" t="n">
        <v>-914745</v>
      </c>
      <c r="L3" s="6" t="n">
        <v>-5865</v>
      </c>
    </row>
    <row r="4">
      <c r="A4" s="3" t="inlineStr">
        <is>
          <t>Memb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lass A units transferred to Class B (in shares)</t>
        </is>
      </c>
      <c r="B5" s="4" t="inlineStr">
        <is>
          <t xml:space="preserve"> </t>
        </is>
      </c>
      <c r="C5" s="4" t="inlineStr">
        <is>
          <t xml:space="preserve"> </t>
        </is>
      </c>
      <c r="D5" s="5" t="n">
        <v>-1894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quisition of Chaikin</t>
        </is>
      </c>
      <c r="B6" s="5" t="n">
        <v>8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10</v>
      </c>
    </row>
    <row r="7">
      <c r="A7" s="4" t="inlineStr">
        <is>
          <t>Foreign currency translation adjustments</t>
        </is>
      </c>
      <c r="B7" s="5" t="n">
        <v>-1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1</v>
      </c>
      <c r="K7" s="5" t="n">
        <v>-101</v>
      </c>
      <c r="L7" s="4" t="inlineStr">
        <is>
          <t xml:space="preserve"> </t>
        </is>
      </c>
    </row>
    <row r="8">
      <c r="A8" s="4" t="inlineStr">
        <is>
          <t>Distributions</t>
        </is>
      </c>
      <c r="B8" s="5" t="n">
        <v>-15929</v>
      </c>
      <c r="C8" s="4" t="inlineStr">
        <is>
          <t xml:space="preserve"> </t>
        </is>
      </c>
      <c r="D8" s="6" t="n">
        <v>-1509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098</v>
      </c>
      <c r="L8" s="5" t="n">
        <v>-831</v>
      </c>
    </row>
    <row r="9">
      <c r="A9" s="4" t="inlineStr">
        <is>
          <t>Net income (loss)</t>
        </is>
      </c>
      <c r="B9" s="5" t="n">
        <v>-623479</v>
      </c>
      <c r="C9" s="4" t="inlineStr">
        <is>
          <t xml:space="preserve"> </t>
        </is>
      </c>
      <c r="D9" s="6" t="n">
        <v>-62234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22348</v>
      </c>
      <c r="L9" s="5" t="n">
        <v>-1131</v>
      </c>
    </row>
    <row r="10">
      <c r="A10" s="4" t="inlineStr">
        <is>
          <t>Class A members' units, ending balance (in shares) at Jun. 30, 2021</t>
        </is>
      </c>
      <c r="B10" s="4" t="inlineStr">
        <is>
          <t xml:space="preserve"> </t>
        </is>
      </c>
      <c r="C10" s="4" t="inlineStr">
        <is>
          <t xml:space="preserve"> </t>
        </is>
      </c>
      <c r="D10" s="5" t="n">
        <v>52851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ss A members' units, ending balance at Jun. 30, 2021</t>
        </is>
      </c>
      <c r="B11" s="5" t="n">
        <v>-1559309</v>
      </c>
      <c r="C11" s="4" t="inlineStr">
        <is>
          <t xml:space="preserve"> </t>
        </is>
      </c>
      <c r="D11" s="6" t="n">
        <v>-1552174</v>
      </c>
      <c r="E11" s="4" t="inlineStr">
        <is>
          <t xml:space="preserve"> </t>
        </is>
      </c>
      <c r="F11" s="4" t="inlineStr">
        <is>
          <t xml:space="preserve"> </t>
        </is>
      </c>
      <c r="G11" s="4" t="inlineStr">
        <is>
          <t xml:space="preserve"> </t>
        </is>
      </c>
      <c r="H11" s="4" t="inlineStr">
        <is>
          <t xml:space="preserve"> </t>
        </is>
      </c>
      <c r="I11" s="4" t="inlineStr">
        <is>
          <t xml:space="preserve"> </t>
        </is>
      </c>
      <c r="J11" s="5" t="n">
        <v>-118</v>
      </c>
      <c r="K11" s="5" t="n">
        <v>-1552292</v>
      </c>
      <c r="L11" s="5" t="n">
        <v>-7017</v>
      </c>
    </row>
    <row r="12">
      <c r="A12" s="3" t="inlineStr">
        <is>
          <t>Stock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oreign currency translation adjustments</t>
        </is>
      </c>
      <c r="B13" s="5" t="n">
        <v>-1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1</v>
      </c>
      <c r="K13" s="5" t="n">
        <v>-101</v>
      </c>
      <c r="L13" s="4" t="inlineStr">
        <is>
          <t xml:space="preserve"> </t>
        </is>
      </c>
    </row>
    <row r="14">
      <c r="A14" s="4" t="inlineStr">
        <is>
          <t>Net income (loss)</t>
        </is>
      </c>
      <c r="B14" s="5" t="n">
        <v>-623479</v>
      </c>
      <c r="C14" s="4" t="inlineStr">
        <is>
          <t xml:space="preserve"> </t>
        </is>
      </c>
      <c r="D14" s="6" t="n">
        <v>-62234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22348</v>
      </c>
      <c r="L14" s="5" t="n">
        <v>-1131</v>
      </c>
    </row>
    <row r="15">
      <c r="A15" s="4" t="inlineStr">
        <is>
          <t>Income tax provision</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trolling interests</t>
        </is>
      </c>
      <c r="B16" s="5" t="n">
        <v>-6223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ncontrolling interests</t>
        </is>
      </c>
      <c r="B17" s="5" t="n">
        <v>-11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A members' units, beginning balance (in shares) at Mar. 31, 2021</t>
        </is>
      </c>
      <c r="B18" s="4" t="inlineStr">
        <is>
          <t xml:space="preserve"> </t>
        </is>
      </c>
      <c r="C18" s="4" t="inlineStr">
        <is>
          <t xml:space="preserve"> </t>
        </is>
      </c>
      <c r="D18" s="5" t="n">
        <v>52851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ass A members' units, beginning balance at Mar. 31, 2021</t>
        </is>
      </c>
      <c r="B19" s="5" t="n">
        <v>-1549067</v>
      </c>
      <c r="C19" s="4" t="inlineStr">
        <is>
          <t xml:space="preserve"> </t>
        </is>
      </c>
      <c r="D19" s="6" t="n">
        <v>-1543098</v>
      </c>
      <c r="E19" s="4" t="inlineStr">
        <is>
          <t xml:space="preserve"> </t>
        </is>
      </c>
      <c r="F19" s="4" t="inlineStr">
        <is>
          <t xml:space="preserve"> </t>
        </is>
      </c>
      <c r="G19" s="4" t="inlineStr">
        <is>
          <t xml:space="preserve"> </t>
        </is>
      </c>
      <c r="H19" s="4" t="inlineStr">
        <is>
          <t xml:space="preserve"> </t>
        </is>
      </c>
      <c r="I19" s="4" t="inlineStr">
        <is>
          <t xml:space="preserve"> </t>
        </is>
      </c>
      <c r="J19" s="5" t="n">
        <v>-34</v>
      </c>
      <c r="K19" s="5" t="n">
        <v>-1543132</v>
      </c>
      <c r="L19" s="5" t="n">
        <v>-5935</v>
      </c>
    </row>
    <row r="20">
      <c r="A20" s="3" t="inlineStr">
        <is>
          <t>Memb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oreign currency translation adjustments</t>
        </is>
      </c>
      <c r="B21" s="5" t="n">
        <v>-8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4</v>
      </c>
      <c r="K21" s="5" t="n">
        <v>-84</v>
      </c>
      <c r="L21" s="4" t="inlineStr">
        <is>
          <t xml:space="preserve"> </t>
        </is>
      </c>
    </row>
    <row r="22">
      <c r="A22" s="4" t="inlineStr">
        <is>
          <t>Distributions</t>
        </is>
      </c>
      <c r="B22" s="5" t="n">
        <v>-1762</v>
      </c>
      <c r="C22" s="4" t="inlineStr">
        <is>
          <t xml:space="preserve"> </t>
        </is>
      </c>
      <c r="D22" s="5" t="n">
        <v>-118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181</v>
      </c>
      <c r="L22" s="5" t="n">
        <v>-581</v>
      </c>
    </row>
    <row r="23">
      <c r="A23" s="4" t="inlineStr">
        <is>
          <t>Net income (loss)</t>
        </is>
      </c>
      <c r="B23" s="5" t="n">
        <v>-8396</v>
      </c>
      <c r="C23" s="4" t="inlineStr">
        <is>
          <t xml:space="preserve"> </t>
        </is>
      </c>
      <c r="D23" s="6" t="n">
        <v>-789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895</v>
      </c>
      <c r="L23" s="5" t="n">
        <v>-501</v>
      </c>
    </row>
    <row r="24">
      <c r="A24" s="4" t="inlineStr">
        <is>
          <t>Class A members' units, ending balance (in shares) at Jun. 30, 2021</t>
        </is>
      </c>
      <c r="B24" s="4" t="inlineStr">
        <is>
          <t xml:space="preserve"> </t>
        </is>
      </c>
      <c r="C24" s="4" t="inlineStr">
        <is>
          <t xml:space="preserve"> </t>
        </is>
      </c>
      <c r="D24" s="5" t="n">
        <v>52851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lass A members' units, ending balance at Jun. 30, 2021</t>
        </is>
      </c>
      <c r="B25" s="5" t="n">
        <v>-1559309</v>
      </c>
      <c r="C25" s="4" t="inlineStr">
        <is>
          <t xml:space="preserve"> </t>
        </is>
      </c>
      <c r="D25" s="6" t="n">
        <v>-1552174</v>
      </c>
      <c r="E25" s="4" t="inlineStr">
        <is>
          <t xml:space="preserve"> </t>
        </is>
      </c>
      <c r="F25" s="4" t="inlineStr">
        <is>
          <t xml:space="preserve"> </t>
        </is>
      </c>
      <c r="G25" s="4" t="inlineStr">
        <is>
          <t xml:space="preserve"> </t>
        </is>
      </c>
      <c r="H25" s="4" t="inlineStr">
        <is>
          <t xml:space="preserve"> </t>
        </is>
      </c>
      <c r="I25" s="4" t="inlineStr">
        <is>
          <t xml:space="preserve"> </t>
        </is>
      </c>
      <c r="J25" s="5" t="n">
        <v>-118</v>
      </c>
      <c r="K25" s="5" t="n">
        <v>-1552292</v>
      </c>
      <c r="L25" s="5" t="n">
        <v>-7017</v>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oreign currency translation adjustments</t>
        </is>
      </c>
      <c r="B27" s="5" t="n">
        <v>-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4</v>
      </c>
      <c r="K27" s="5" t="n">
        <v>-84</v>
      </c>
      <c r="L27" s="4" t="inlineStr">
        <is>
          <t xml:space="preserve"> </t>
        </is>
      </c>
    </row>
    <row r="28">
      <c r="A28" s="4" t="inlineStr">
        <is>
          <t>Net income (loss)</t>
        </is>
      </c>
      <c r="B28" s="5" t="n">
        <v>-8396</v>
      </c>
      <c r="C28" s="4" t="inlineStr">
        <is>
          <t xml:space="preserve"> </t>
        </is>
      </c>
      <c r="D28" s="6" t="n">
        <v>-789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895</v>
      </c>
      <c r="L28" s="5" t="n">
        <v>-501</v>
      </c>
    </row>
    <row r="29">
      <c r="A29" s="4" t="inlineStr">
        <is>
          <t>Income tax provision</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trolling interests</t>
        </is>
      </c>
      <c r="B30" s="5" t="n">
        <v>-78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ncontrolling interests</t>
        </is>
      </c>
      <c r="B31" s="5" t="n">
        <v>-5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oreign currency translation adjustments</t>
        </is>
      </c>
      <c r="B32" s="5" t="n">
        <v>-1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6</v>
      </c>
      <c r="K32" s="5" t="n">
        <v>-106</v>
      </c>
      <c r="L32" s="4" t="inlineStr">
        <is>
          <t xml:space="preserve"> </t>
        </is>
      </c>
    </row>
    <row r="33">
      <c r="A33" s="4" t="inlineStr">
        <is>
          <t>Net income (loss)</t>
        </is>
      </c>
      <c r="B33" s="5" t="n">
        <v>570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7706</v>
      </c>
      <c r="J33" s="4" t="inlineStr">
        <is>
          <t xml:space="preserve"> </t>
        </is>
      </c>
      <c r="K33" s="5" t="n">
        <v>17706</v>
      </c>
      <c r="L33" s="5" t="n">
        <v>39354</v>
      </c>
    </row>
    <row r="34">
      <c r="A34" s="4" t="inlineStr">
        <is>
          <t>Beginning balance (in shares) at Dec. 31, 2021</t>
        </is>
      </c>
      <c r="B34" s="4" t="inlineStr">
        <is>
          <t xml:space="preserve"> </t>
        </is>
      </c>
      <c r="C34" s="4" t="inlineStr">
        <is>
          <t xml:space="preserve"> </t>
        </is>
      </c>
      <c r="D34" s="4" t="inlineStr">
        <is>
          <t xml:space="preserve"> </t>
        </is>
      </c>
      <c r="E34" s="5" t="n">
        <v>24718402</v>
      </c>
      <c r="F34" s="5" t="n">
        <v>291092303</v>
      </c>
      <c r="G34" s="5" t="n">
        <v>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eginning balance at Dec. 31, 2021</t>
        </is>
      </c>
      <c r="B35" s="5" t="n">
        <v>-405262</v>
      </c>
      <c r="C35" s="4" t="inlineStr">
        <is>
          <t xml:space="preserve"> </t>
        </is>
      </c>
      <c r="D35" s="4" t="inlineStr">
        <is>
          <t xml:space="preserve"> </t>
        </is>
      </c>
      <c r="E35" s="6" t="n">
        <v>2</v>
      </c>
      <c r="F35" s="6" t="n">
        <v>29</v>
      </c>
      <c r="G35" s="6" t="n">
        <v>0</v>
      </c>
      <c r="H35" s="6" t="n">
        <v>97548</v>
      </c>
      <c r="I35" s="5" t="n">
        <v>-146115</v>
      </c>
      <c r="J35" s="5" t="n">
        <v>-9</v>
      </c>
      <c r="K35" s="5" t="n">
        <v>-48545</v>
      </c>
      <c r="L35" s="5" t="n">
        <v>-356717</v>
      </c>
    </row>
    <row r="36">
      <c r="A36" s="3" t="inlineStr">
        <is>
          <t>Stockholders'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quity-based compensation</t>
        </is>
      </c>
      <c r="B37" s="5" t="n">
        <v>5037</v>
      </c>
      <c r="C37" s="4" t="inlineStr">
        <is>
          <t xml:space="preserve"> </t>
        </is>
      </c>
      <c r="D37" s="4" t="inlineStr">
        <is>
          <t xml:space="preserve"> </t>
        </is>
      </c>
      <c r="E37" s="4" t="inlineStr">
        <is>
          <t xml:space="preserve"> </t>
        </is>
      </c>
      <c r="F37" s="4" t="inlineStr">
        <is>
          <t xml:space="preserve"> </t>
        </is>
      </c>
      <c r="G37" s="4" t="inlineStr">
        <is>
          <t xml:space="preserve"> </t>
        </is>
      </c>
      <c r="H37" s="5" t="n">
        <v>5037</v>
      </c>
      <c r="I37" s="4" t="inlineStr">
        <is>
          <t xml:space="preserve"> </t>
        </is>
      </c>
      <c r="J37" s="4" t="inlineStr">
        <is>
          <t xml:space="preserve"> </t>
        </is>
      </c>
      <c r="K37" s="5" t="n">
        <v>5037</v>
      </c>
      <c r="L37" s="4" t="inlineStr">
        <is>
          <t xml:space="preserve"> </t>
        </is>
      </c>
    </row>
    <row r="38">
      <c r="A38" s="4" t="inlineStr">
        <is>
          <t>Proceeds from issuance of common stock (in shares)</t>
        </is>
      </c>
      <c r="B38" s="4" t="inlineStr">
        <is>
          <t xml:space="preserve"> </t>
        </is>
      </c>
      <c r="C38" s="4" t="inlineStr">
        <is>
          <t xml:space="preserve"> </t>
        </is>
      </c>
      <c r="D38" s="4" t="inlineStr">
        <is>
          <t xml:space="preserve"> </t>
        </is>
      </c>
      <c r="E38" s="5" t="n">
        <v>16117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issuance of common stock</t>
        </is>
      </c>
      <c r="B39" s="6" t="n">
        <v>517</v>
      </c>
      <c r="C39" s="4" t="inlineStr">
        <is>
          <t xml:space="preserve"> </t>
        </is>
      </c>
      <c r="D39" s="4" t="inlineStr">
        <is>
          <t xml:space="preserve"> </t>
        </is>
      </c>
      <c r="E39" s="4" t="inlineStr">
        <is>
          <t xml:space="preserve"> </t>
        </is>
      </c>
      <c r="F39" s="4" t="inlineStr">
        <is>
          <t xml:space="preserve"> </t>
        </is>
      </c>
      <c r="G39" s="4" t="inlineStr">
        <is>
          <t xml:space="preserve"> </t>
        </is>
      </c>
      <c r="H39" s="5" t="n">
        <v>517</v>
      </c>
      <c r="I39" s="4" t="inlineStr">
        <is>
          <t xml:space="preserve"> </t>
        </is>
      </c>
      <c r="J39" s="4" t="inlineStr">
        <is>
          <t xml:space="preserve"> </t>
        </is>
      </c>
      <c r="K39" s="5" t="n">
        <v>517</v>
      </c>
      <c r="L39" s="4" t="inlineStr">
        <is>
          <t xml:space="preserve"> </t>
        </is>
      </c>
    </row>
    <row r="40">
      <c r="A40" s="4" t="inlineStr">
        <is>
          <t>Repurchase of stock (in shares)</t>
        </is>
      </c>
      <c r="B40" s="5" t="n">
        <v>-2484717</v>
      </c>
      <c r="C40" s="4" t="inlineStr">
        <is>
          <t xml:space="preserve"> </t>
        </is>
      </c>
      <c r="D40" s="4" t="inlineStr">
        <is>
          <t xml:space="preserve"> </t>
        </is>
      </c>
      <c r="E40" s="5" t="n">
        <v>-248471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purchases of stock</t>
        </is>
      </c>
      <c r="B41" s="6" t="n">
        <v>-13054</v>
      </c>
      <c r="C41" s="4" t="inlineStr">
        <is>
          <t xml:space="preserve"> </t>
        </is>
      </c>
      <c r="D41" s="4" t="inlineStr">
        <is>
          <t xml:space="preserve"> </t>
        </is>
      </c>
      <c r="E41" s="4" t="inlineStr">
        <is>
          <t xml:space="preserve"> </t>
        </is>
      </c>
      <c r="F41" s="4" t="inlineStr">
        <is>
          <t xml:space="preserve"> </t>
        </is>
      </c>
      <c r="G41" s="4" t="inlineStr">
        <is>
          <t xml:space="preserve"> </t>
        </is>
      </c>
      <c r="H41" s="5" t="n">
        <v>-13054</v>
      </c>
      <c r="I41" s="4" t="inlineStr">
        <is>
          <t xml:space="preserve"> </t>
        </is>
      </c>
      <c r="J41" s="4" t="inlineStr">
        <is>
          <t xml:space="preserve"> </t>
        </is>
      </c>
      <c r="K41" s="5" t="n">
        <v>-13054</v>
      </c>
      <c r="L41" s="4" t="inlineStr">
        <is>
          <t xml:space="preserve"> </t>
        </is>
      </c>
    </row>
    <row r="42">
      <c r="A42" s="4" t="inlineStr">
        <is>
          <t>Vesting of restricted stock units (in shares)</t>
        </is>
      </c>
      <c r="B42" s="4" t="inlineStr">
        <is>
          <t xml:space="preserve"> </t>
        </is>
      </c>
      <c r="C42" s="4" t="inlineStr">
        <is>
          <t xml:space="preserve"> </t>
        </is>
      </c>
      <c r="D42" s="4" t="inlineStr">
        <is>
          <t xml:space="preserve"> </t>
        </is>
      </c>
      <c r="E42" s="5" t="n">
        <v>11024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stributions</t>
        </is>
      </c>
      <c r="B43" s="5" t="n">
        <v>-379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799</v>
      </c>
    </row>
    <row r="44">
      <c r="A44" s="4" t="inlineStr">
        <is>
          <t>Foreign currency translation adjustments</t>
        </is>
      </c>
      <c r="B44" s="5" t="n">
        <v>-10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6</v>
      </c>
      <c r="K44" s="5" t="n">
        <v>-106</v>
      </c>
      <c r="L44" s="4" t="inlineStr">
        <is>
          <t xml:space="preserve"> </t>
        </is>
      </c>
    </row>
    <row r="45">
      <c r="A45" s="4" t="inlineStr">
        <is>
          <t>Net income (loss)</t>
        </is>
      </c>
      <c r="B45" s="5" t="n">
        <v>5706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7706</v>
      </c>
      <c r="J45" s="4" t="inlineStr">
        <is>
          <t xml:space="preserve"> </t>
        </is>
      </c>
      <c r="K45" s="5" t="n">
        <v>17706</v>
      </c>
      <c r="L45" s="5" t="n">
        <v>39354</v>
      </c>
    </row>
    <row r="46">
      <c r="A46" s="4" t="inlineStr">
        <is>
          <t>Ending balance (in shares) at Jun. 30, 2022</t>
        </is>
      </c>
      <c r="B46" s="4" t="inlineStr">
        <is>
          <t xml:space="preserve"> </t>
        </is>
      </c>
      <c r="C46" s="4" t="inlineStr">
        <is>
          <t xml:space="preserve"> </t>
        </is>
      </c>
      <c r="D46" s="4" t="inlineStr">
        <is>
          <t xml:space="preserve"> </t>
        </is>
      </c>
      <c r="E46" s="5" t="n">
        <v>22505103</v>
      </c>
      <c r="F46" s="5" t="n">
        <v>291092303</v>
      </c>
      <c r="G46" s="5" t="n">
        <v>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nding balance at Jun. 30, 2022</t>
        </is>
      </c>
      <c r="B47" s="5" t="n">
        <v>-359607</v>
      </c>
      <c r="C47" s="4" t="inlineStr">
        <is>
          <t xml:space="preserve"> </t>
        </is>
      </c>
      <c r="D47" s="4" t="inlineStr">
        <is>
          <t xml:space="preserve"> </t>
        </is>
      </c>
      <c r="E47" s="6" t="n">
        <v>2</v>
      </c>
      <c r="F47" s="6" t="n">
        <v>29</v>
      </c>
      <c r="G47" s="6" t="n">
        <v>0</v>
      </c>
      <c r="H47" s="5" t="n">
        <v>90048</v>
      </c>
      <c r="I47" s="5" t="n">
        <v>-128409</v>
      </c>
      <c r="J47" s="5" t="n">
        <v>-115</v>
      </c>
      <c r="K47" s="5" t="n">
        <v>-38445</v>
      </c>
      <c r="L47" s="5" t="n">
        <v>-321162</v>
      </c>
    </row>
    <row r="48">
      <c r="A48" s="3" t="inlineStr">
        <is>
          <t>Stockholders'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ain on derivative warrant liabilities</t>
        </is>
      </c>
      <c r="B49" s="5" t="n">
        <v>187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come tax provision</t>
        </is>
      </c>
      <c r="B50" s="5" t="n">
        <v>256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trolling interests</t>
        </is>
      </c>
      <c r="B51" s="5" t="n">
        <v>1770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oncontrolling interests</t>
        </is>
      </c>
      <c r="B52" s="5" t="n">
        <v>3935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oreign currency translation adjustments</t>
        </is>
      </c>
      <c r="B53" s="5" t="n">
        <v>-8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89</v>
      </c>
      <c r="K53" s="5" t="n">
        <v>-89</v>
      </c>
      <c r="L53" s="4" t="inlineStr">
        <is>
          <t xml:space="preserve"> </t>
        </is>
      </c>
    </row>
    <row r="54">
      <c r="A54" s="4" t="inlineStr">
        <is>
          <t>Net income (loss)</t>
        </is>
      </c>
      <c r="B54" s="5" t="n">
        <v>3403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1881</v>
      </c>
      <c r="J54" s="4" t="inlineStr">
        <is>
          <t xml:space="preserve"> </t>
        </is>
      </c>
      <c r="K54" s="5" t="n">
        <v>11881</v>
      </c>
      <c r="L54" s="5" t="n">
        <v>22156</v>
      </c>
    </row>
    <row r="55">
      <c r="A55" s="4" t="inlineStr">
        <is>
          <t>Beginning balance (in shares) at Mar. 31, 2022</t>
        </is>
      </c>
      <c r="B55" s="4" t="inlineStr">
        <is>
          <t xml:space="preserve"> </t>
        </is>
      </c>
      <c r="C55" s="4" t="inlineStr">
        <is>
          <t xml:space="preserve"> </t>
        </is>
      </c>
      <c r="D55" s="4" t="inlineStr">
        <is>
          <t xml:space="preserve"> </t>
        </is>
      </c>
      <c r="E55" s="5" t="n">
        <v>22574956</v>
      </c>
      <c r="F55" s="5" t="n">
        <v>291092303</v>
      </c>
      <c r="G55" s="5" t="n">
        <v>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eginning balance at Mar. 31, 2022</t>
        </is>
      </c>
      <c r="B56" s="5" t="n">
        <v>-394011</v>
      </c>
      <c r="C56" s="4" t="inlineStr">
        <is>
          <t xml:space="preserve"> </t>
        </is>
      </c>
      <c r="D56" s="4" t="inlineStr">
        <is>
          <t xml:space="preserve"> </t>
        </is>
      </c>
      <c r="E56" s="6" t="n">
        <v>2</v>
      </c>
      <c r="F56" s="6" t="n">
        <v>29</v>
      </c>
      <c r="G56" s="6" t="n">
        <v>0</v>
      </c>
      <c r="H56" s="5" t="n">
        <v>88645</v>
      </c>
      <c r="I56" s="5" t="n">
        <v>-140290</v>
      </c>
      <c r="J56" s="5" t="n">
        <v>-26</v>
      </c>
      <c r="K56" s="5" t="n">
        <v>-51640</v>
      </c>
      <c r="L56" s="5" t="n">
        <v>-342371</v>
      </c>
    </row>
    <row r="57">
      <c r="A57" s="3" t="inlineStr">
        <is>
          <t>Stockholders' Defic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quity-based compensation</t>
        </is>
      </c>
      <c r="B58" s="5" t="n">
        <v>2449</v>
      </c>
      <c r="C58" s="4" t="inlineStr">
        <is>
          <t xml:space="preserve"> </t>
        </is>
      </c>
      <c r="D58" s="4" t="inlineStr">
        <is>
          <t xml:space="preserve"> </t>
        </is>
      </c>
      <c r="E58" s="4" t="inlineStr">
        <is>
          <t xml:space="preserve"> </t>
        </is>
      </c>
      <c r="F58" s="4" t="inlineStr">
        <is>
          <t xml:space="preserve"> </t>
        </is>
      </c>
      <c r="G58" s="4" t="inlineStr">
        <is>
          <t xml:space="preserve"> </t>
        </is>
      </c>
      <c r="H58" s="5" t="n">
        <v>2449</v>
      </c>
      <c r="I58" s="4" t="inlineStr">
        <is>
          <t xml:space="preserve"> </t>
        </is>
      </c>
      <c r="J58" s="4" t="inlineStr">
        <is>
          <t xml:space="preserve"> </t>
        </is>
      </c>
      <c r="K58" s="5" t="n">
        <v>2449</v>
      </c>
      <c r="L58" s="4" t="inlineStr">
        <is>
          <t xml:space="preserve"> </t>
        </is>
      </c>
    </row>
    <row r="59">
      <c r="A59" s="4" t="inlineStr">
        <is>
          <t>Proceeds from issuance of common stock (in shares)</t>
        </is>
      </c>
      <c r="B59" s="4" t="inlineStr">
        <is>
          <t xml:space="preserve"> </t>
        </is>
      </c>
      <c r="C59" s="4" t="inlineStr">
        <is>
          <t xml:space="preserve"> </t>
        </is>
      </c>
      <c r="D59" s="4" t="inlineStr">
        <is>
          <t xml:space="preserve"> </t>
        </is>
      </c>
      <c r="E59" s="5" t="n">
        <v>16117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oceeds from issuance of common stock</t>
        </is>
      </c>
      <c r="B60" s="6" t="n">
        <v>517</v>
      </c>
      <c r="C60" s="4" t="inlineStr">
        <is>
          <t xml:space="preserve"> </t>
        </is>
      </c>
      <c r="D60" s="4" t="inlineStr">
        <is>
          <t xml:space="preserve"> </t>
        </is>
      </c>
      <c r="E60" s="4" t="inlineStr">
        <is>
          <t xml:space="preserve"> </t>
        </is>
      </c>
      <c r="F60" s="4" t="inlineStr">
        <is>
          <t xml:space="preserve"> </t>
        </is>
      </c>
      <c r="G60" s="4" t="inlineStr">
        <is>
          <t xml:space="preserve"> </t>
        </is>
      </c>
      <c r="H60" s="5" t="n">
        <v>517</v>
      </c>
      <c r="I60" s="4" t="inlineStr">
        <is>
          <t xml:space="preserve"> </t>
        </is>
      </c>
      <c r="J60" s="4" t="inlineStr">
        <is>
          <t xml:space="preserve"> </t>
        </is>
      </c>
      <c r="K60" s="5" t="n">
        <v>517</v>
      </c>
      <c r="L60" s="4" t="inlineStr">
        <is>
          <t xml:space="preserve"> </t>
        </is>
      </c>
    </row>
    <row r="61">
      <c r="A61" s="4" t="inlineStr">
        <is>
          <t>Repurchase of stock (in shares)</t>
        </is>
      </c>
      <c r="B61" s="5" t="n">
        <v>-341271</v>
      </c>
      <c r="C61" s="4" t="inlineStr">
        <is>
          <t xml:space="preserve"> </t>
        </is>
      </c>
      <c r="D61" s="4" t="inlineStr">
        <is>
          <t xml:space="preserve"> </t>
        </is>
      </c>
      <c r="E61" s="5" t="n">
        <v>-34127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purchases of stock</t>
        </is>
      </c>
      <c r="B62" s="6" t="n">
        <v>-1563</v>
      </c>
      <c r="C62" s="4" t="inlineStr">
        <is>
          <t xml:space="preserve"> </t>
        </is>
      </c>
      <c r="D62" s="4" t="inlineStr">
        <is>
          <t xml:space="preserve"> </t>
        </is>
      </c>
      <c r="E62" s="4" t="inlineStr">
        <is>
          <t xml:space="preserve"> </t>
        </is>
      </c>
      <c r="F62" s="4" t="inlineStr">
        <is>
          <t xml:space="preserve"> </t>
        </is>
      </c>
      <c r="G62" s="4" t="inlineStr">
        <is>
          <t xml:space="preserve"> </t>
        </is>
      </c>
      <c r="H62" s="5" t="n">
        <v>-1563</v>
      </c>
      <c r="I62" s="4" t="inlineStr">
        <is>
          <t xml:space="preserve"> </t>
        </is>
      </c>
      <c r="J62" s="4" t="inlineStr">
        <is>
          <t xml:space="preserve"> </t>
        </is>
      </c>
      <c r="K62" s="5" t="n">
        <v>-1563</v>
      </c>
      <c r="L62" s="4" t="inlineStr">
        <is>
          <t xml:space="preserve"> </t>
        </is>
      </c>
    </row>
    <row r="63">
      <c r="A63" s="4" t="inlineStr">
        <is>
          <t>Vesting of restricted stock units (in shares)</t>
        </is>
      </c>
      <c r="B63" s="4" t="inlineStr">
        <is>
          <t xml:space="preserve"> </t>
        </is>
      </c>
      <c r="C63" s="4" t="inlineStr">
        <is>
          <t xml:space="preserve"> </t>
        </is>
      </c>
      <c r="D63" s="4" t="inlineStr">
        <is>
          <t xml:space="preserve"> </t>
        </is>
      </c>
      <c r="E63" s="5" t="n">
        <v>11024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istributions</t>
        </is>
      </c>
      <c r="B64" s="5" t="n">
        <v>-94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947</v>
      </c>
    </row>
    <row r="65">
      <c r="A65" s="4" t="inlineStr">
        <is>
          <t>Foreign currency translation adjustments</t>
        </is>
      </c>
      <c r="B65" s="5" t="n">
        <v>-8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89</v>
      </c>
      <c r="K65" s="5" t="n">
        <v>-89</v>
      </c>
      <c r="L65" s="4" t="inlineStr">
        <is>
          <t xml:space="preserve"> </t>
        </is>
      </c>
    </row>
    <row r="66">
      <c r="A66" s="4" t="inlineStr">
        <is>
          <t>Net income (loss)</t>
        </is>
      </c>
      <c r="B66" s="5" t="n">
        <v>3403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1881</v>
      </c>
      <c r="J66" s="4" t="inlineStr">
        <is>
          <t xml:space="preserve"> </t>
        </is>
      </c>
      <c r="K66" s="5" t="n">
        <v>11881</v>
      </c>
      <c r="L66" s="5" t="n">
        <v>22156</v>
      </c>
    </row>
    <row r="67">
      <c r="A67" s="4" t="inlineStr">
        <is>
          <t>Ending balance (in shares) at Jun. 30, 2022</t>
        </is>
      </c>
      <c r="B67" s="4" t="inlineStr">
        <is>
          <t xml:space="preserve"> </t>
        </is>
      </c>
      <c r="C67" s="4" t="inlineStr">
        <is>
          <t xml:space="preserve"> </t>
        </is>
      </c>
      <c r="D67" s="4" t="inlineStr">
        <is>
          <t xml:space="preserve"> </t>
        </is>
      </c>
      <c r="E67" s="5" t="n">
        <v>22505103</v>
      </c>
      <c r="F67" s="5" t="n">
        <v>291092303</v>
      </c>
      <c r="G67" s="5" t="n">
        <v>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nding balance at Jun. 30, 2022</t>
        </is>
      </c>
      <c r="B68" s="5" t="n">
        <v>-359607</v>
      </c>
      <c r="C68" s="4" t="inlineStr">
        <is>
          <t xml:space="preserve"> </t>
        </is>
      </c>
      <c r="D68" s="4" t="inlineStr">
        <is>
          <t xml:space="preserve"> </t>
        </is>
      </c>
      <c r="E68" s="6" t="n">
        <v>2</v>
      </c>
      <c r="F68" s="6" t="n">
        <v>29</v>
      </c>
      <c r="G68" s="6" t="n">
        <v>0</v>
      </c>
      <c r="H68" s="6" t="n">
        <v>90048</v>
      </c>
      <c r="I68" s="6" t="n">
        <v>-128409</v>
      </c>
      <c r="J68" s="6" t="n">
        <v>-115</v>
      </c>
      <c r="K68" s="6" t="n">
        <v>-38445</v>
      </c>
      <c r="L68" s="6" t="n">
        <v>-321162</v>
      </c>
    </row>
    <row r="69">
      <c r="A69" s="3" t="inlineStr">
        <is>
          <t>Stockholders' Defic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Gain on derivative warrant liabilities</t>
        </is>
      </c>
      <c r="B70" s="5" t="n">
        <v>1208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come tax provision</t>
        </is>
      </c>
      <c r="B71" s="5" t="n">
        <v>104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trolling interests</t>
        </is>
      </c>
      <c r="B72" s="5" t="n">
        <v>1188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oncontrolling interests</t>
        </is>
      </c>
      <c r="B73" s="6" t="n">
        <v>2215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Ownership percentage</t>
        </is>
      </c>
      <c r="B74" s="4" t="inlineStr">
        <is>
          <t xml:space="preserve"> </t>
        </is>
      </c>
      <c r="C74" s="9" t="n">
        <v>0.0719999999999999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oncontrolling interest ownership percentage</t>
        </is>
      </c>
      <c r="B75" s="4" t="inlineStr">
        <is>
          <t xml:space="preserve"> </t>
        </is>
      </c>
      <c r="C75" s="9" t="n">
        <v>0.92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7" customWidth="1" min="7" max="7"/>
    <col width="14" customWidth="1" min="8" max="8"/>
  </cols>
  <sheetData>
    <row r="1">
      <c r="A1" s="1" t="inlineStr">
        <is>
          <t>Stock-Based Compensation - Narrative (Details) - USD ($) $ / shares in Units, $ in Thousands</t>
        </is>
      </c>
      <c r="E1" s="2" t="inlineStr">
        <is>
          <t>3 Months Ended</t>
        </is>
      </c>
      <c r="G1" s="2" t="inlineStr">
        <is>
          <t>6 Months Ended</t>
        </is>
      </c>
    </row>
    <row r="2">
      <c r="B2" s="2" t="inlineStr">
        <is>
          <t>Jun. 02, 2022</t>
        </is>
      </c>
      <c r="C2" s="2" t="inlineStr">
        <is>
          <t>May 16, 2022</t>
        </is>
      </c>
      <c r="D2" s="2" t="inlineStr">
        <is>
          <t>Jan. 01, 2022</t>
        </is>
      </c>
      <c r="E2" s="2" t="inlineStr">
        <is>
          <t>Jun. 30, 2022</t>
        </is>
      </c>
      <c r="F2" s="2" t="inlineStr">
        <is>
          <t>Jun. 30, 2021</t>
        </is>
      </c>
      <c r="G2" s="2" t="inlineStr">
        <is>
          <t>Jun. 30, 2022</t>
        </is>
      </c>
      <c r="H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based compensation expense</t>
        </is>
      </c>
      <c r="B4" s="4" t="inlineStr">
        <is>
          <t xml:space="preserve"> </t>
        </is>
      </c>
      <c r="C4" s="4" t="inlineStr">
        <is>
          <t xml:space="preserve"> </t>
        </is>
      </c>
      <c r="D4" s="4" t="inlineStr">
        <is>
          <t xml:space="preserve"> </t>
        </is>
      </c>
      <c r="E4" s="6" t="n">
        <v>2449</v>
      </c>
      <c r="F4" s="6" t="n">
        <v>47445</v>
      </c>
      <c r="G4" s="6" t="n">
        <v>5037</v>
      </c>
      <c r="H4" s="6" t="n">
        <v>648520</v>
      </c>
    </row>
    <row r="5">
      <c r="A5" s="4" t="inlineStr">
        <is>
          <t>Common Stock - Class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8 years</t>
        </is>
      </c>
      <c r="H7" s="4" t="inlineStr">
        <is>
          <t xml:space="preserve"> </t>
        </is>
      </c>
    </row>
    <row r="8">
      <c r="A8" s="4" t="inlineStr">
        <is>
          <t>Total stock-based compensation expense</t>
        </is>
      </c>
      <c r="B8" s="4" t="inlineStr">
        <is>
          <t xml:space="preserve"> </t>
        </is>
      </c>
      <c r="C8" s="4" t="inlineStr">
        <is>
          <t xml:space="preserve"> </t>
        </is>
      </c>
      <c r="D8" s="4" t="inlineStr">
        <is>
          <t xml:space="preserve"> </t>
        </is>
      </c>
      <c r="E8" s="4" t="inlineStr">
        <is>
          <t xml:space="preserve"> </t>
        </is>
      </c>
      <c r="F8" s="6" t="n">
        <v>456</v>
      </c>
      <c r="G8" s="4" t="inlineStr">
        <is>
          <t xml:space="preserve"> </t>
        </is>
      </c>
      <c r="H8" s="6" t="n">
        <v>6107</v>
      </c>
    </row>
    <row r="9">
      <c r="A9" s="4" t="inlineStr">
        <is>
          <t>Offering period</t>
        </is>
      </c>
      <c r="B9" s="4" t="inlineStr">
        <is>
          <t xml:space="preserve"> </t>
        </is>
      </c>
      <c r="C9" s="4" t="inlineStr">
        <is>
          <t xml:space="preserve"> </t>
        </is>
      </c>
      <c r="D9" s="4" t="inlineStr">
        <is>
          <t>6 months</t>
        </is>
      </c>
      <c r="E9" s="4" t="inlineStr">
        <is>
          <t xml:space="preserve"> </t>
        </is>
      </c>
      <c r="F9" s="4" t="inlineStr">
        <is>
          <t xml:space="preserve"> </t>
        </is>
      </c>
      <c r="G9" s="4" t="inlineStr">
        <is>
          <t xml:space="preserve"> </t>
        </is>
      </c>
      <c r="H9" s="4" t="inlineStr">
        <is>
          <t xml:space="preserve"> </t>
        </is>
      </c>
    </row>
    <row r="10">
      <c r="A10" s="4" t="inlineStr">
        <is>
          <t>Weighted-average grant-date fair value of awards granted (in USD per share)</t>
        </is>
      </c>
      <c r="B10" s="4" t="inlineStr">
        <is>
          <t xml:space="preserve"> </t>
        </is>
      </c>
      <c r="C10" s="4" t="inlineStr">
        <is>
          <t xml:space="preserve"> </t>
        </is>
      </c>
      <c r="D10" s="4" t="inlineStr">
        <is>
          <t xml:space="preserve"> </t>
        </is>
      </c>
      <c r="E10" s="4" t="inlineStr">
        <is>
          <t xml:space="preserve"> </t>
        </is>
      </c>
      <c r="F10" s="8" t="n">
        <v>2195.16</v>
      </c>
      <c r="G10" s="4" t="inlineStr">
        <is>
          <t xml:space="preserve"> </t>
        </is>
      </c>
      <c r="H10" s="8" t="n">
        <v>2195.16</v>
      </c>
    </row>
    <row r="11">
      <c r="A11" s="4" t="inlineStr">
        <is>
          <t>Class B Share 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stock-based compensation expense</t>
        </is>
      </c>
      <c r="B13" s="4" t="inlineStr">
        <is>
          <t xml:space="preserve"> </t>
        </is>
      </c>
      <c r="C13" s="4" t="inlineStr">
        <is>
          <t xml:space="preserve"> </t>
        </is>
      </c>
      <c r="D13" s="4" t="inlineStr">
        <is>
          <t xml:space="preserve"> </t>
        </is>
      </c>
      <c r="E13" s="5" t="n">
        <v>0</v>
      </c>
      <c r="F13" s="6" t="n">
        <v>47445</v>
      </c>
      <c r="G13" s="6" t="n">
        <v>0</v>
      </c>
      <c r="H13" s="6" t="n">
        <v>648520</v>
      </c>
    </row>
    <row r="14">
      <c r="A14" s="4" t="inlineStr">
        <is>
          <t>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ed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662689</v>
      </c>
      <c r="H16" s="4" t="inlineStr">
        <is>
          <t xml:space="preserve"> </t>
        </is>
      </c>
    </row>
    <row r="17">
      <c r="A17" s="4" t="inlineStr">
        <is>
          <t>Weighted-average grant-date fair value of awards granted (in USD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2.89</v>
      </c>
      <c r="H17" s="4" t="inlineStr">
        <is>
          <t xml:space="preserve"> </t>
        </is>
      </c>
    </row>
    <row r="18">
      <c r="A18" s="4" t="inlineStr">
        <is>
          <t>RSU and S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4 years</t>
        </is>
      </c>
      <c r="H20" s="4" t="inlineStr">
        <is>
          <t xml:space="preserve"> </t>
        </is>
      </c>
    </row>
    <row r="21">
      <c r="A21" s="4" t="inlineStr">
        <is>
          <t>Total stock-based compensation expense</t>
        </is>
      </c>
      <c r="B21" s="4" t="inlineStr">
        <is>
          <t xml:space="preserve"> </t>
        </is>
      </c>
      <c r="C21" s="4" t="inlineStr">
        <is>
          <t xml:space="preserve"> </t>
        </is>
      </c>
      <c r="D21" s="4" t="inlineStr">
        <is>
          <t xml:space="preserve"> </t>
        </is>
      </c>
      <c r="E21" s="5" t="n">
        <v>2312</v>
      </c>
      <c r="F21" s="4" t="inlineStr">
        <is>
          <t xml:space="preserve"> </t>
        </is>
      </c>
      <c r="G21" s="6" t="n">
        <v>4742</v>
      </c>
      <c r="H21" s="4" t="inlineStr">
        <is>
          <t xml:space="preserve"> </t>
        </is>
      </c>
    </row>
    <row r="22">
      <c r="A22" s="4" t="inlineStr">
        <is>
          <t>S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ed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row>
    <row r="25">
      <c r="A25" s="4" t="inlineStr">
        <is>
          <t>Remaining contractual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9 years 3 months</t>
        </is>
      </c>
      <c r="H25" s="4" t="inlineStr">
        <is>
          <t xml:space="preserve"> </t>
        </is>
      </c>
    </row>
    <row r="26">
      <c r="A26" s="4" t="inlineStr">
        <is>
          <t>Weighted-average grant-date fair value of awards granted (in USD per share)</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row>
    <row r="27">
      <c r="A27" s="4" t="inlineStr">
        <is>
          <t>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stock-based compensation expense</t>
        </is>
      </c>
      <c r="B29" s="4" t="inlineStr">
        <is>
          <t xml:space="preserve"> </t>
        </is>
      </c>
      <c r="C29" s="4" t="inlineStr">
        <is>
          <t xml:space="preserve"> </t>
        </is>
      </c>
      <c r="D29" s="4" t="inlineStr">
        <is>
          <t xml:space="preserve"> </t>
        </is>
      </c>
      <c r="E29" s="6" t="n">
        <v>137</v>
      </c>
      <c r="F29" s="4" t="inlineStr">
        <is>
          <t xml:space="preserve"> </t>
        </is>
      </c>
      <c r="G29" s="6" t="n">
        <v>295</v>
      </c>
      <c r="H29" s="4" t="inlineStr">
        <is>
          <t xml:space="preserve"> </t>
        </is>
      </c>
    </row>
    <row r="30">
      <c r="A30" s="4" t="inlineStr">
        <is>
          <t>Common stock reserved for issuance (in shares)</t>
        </is>
      </c>
      <c r="B30" s="4" t="inlineStr">
        <is>
          <t xml:space="preserve"> </t>
        </is>
      </c>
      <c r="C30" s="4" t="inlineStr">
        <is>
          <t xml:space="preserve"> </t>
        </is>
      </c>
      <c r="D30" s="5" t="n">
        <v>6409000</v>
      </c>
      <c r="E30" s="4" t="inlineStr">
        <is>
          <t xml:space="preserve"> </t>
        </is>
      </c>
      <c r="F30" s="4" t="inlineStr">
        <is>
          <t xml:space="preserve"> </t>
        </is>
      </c>
      <c r="G30" s="4" t="inlineStr">
        <is>
          <t xml:space="preserve"> </t>
        </is>
      </c>
      <c r="H30" s="4" t="inlineStr">
        <is>
          <t xml:space="preserve"> </t>
        </is>
      </c>
    </row>
    <row r="31">
      <c r="A31" s="4" t="inlineStr">
        <is>
          <t>Issued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61178000</v>
      </c>
      <c r="H31" s="4" t="inlineStr">
        <is>
          <t xml:space="preserve"> </t>
        </is>
      </c>
    </row>
    <row r="32">
      <c r="A32" s="4" t="inlineStr">
        <is>
          <t>Issued stock</t>
        </is>
      </c>
      <c r="B32" s="4" t="inlineStr">
        <is>
          <t xml:space="preserve"> </t>
        </is>
      </c>
      <c r="C32" s="4" t="inlineStr">
        <is>
          <t xml:space="preserve"> </t>
        </is>
      </c>
      <c r="D32" s="4" t="inlineStr">
        <is>
          <t xml:space="preserve"> </t>
        </is>
      </c>
      <c r="E32" s="4" t="inlineStr">
        <is>
          <t xml:space="preserve"> </t>
        </is>
      </c>
      <c r="F32" s="4" t="inlineStr">
        <is>
          <t xml:space="preserve"> </t>
        </is>
      </c>
      <c r="G32" s="6" t="n">
        <v>517</v>
      </c>
      <c r="H32" s="4" t="inlineStr">
        <is>
          <t xml:space="preserve"> </t>
        </is>
      </c>
    </row>
    <row r="33">
      <c r="A33" s="4" t="inlineStr">
        <is>
          <t>2021 Incentive Award Plan |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anted stock (in shares)</t>
        </is>
      </c>
      <c r="B35" s="5" t="n">
        <v>289555</v>
      </c>
      <c r="C35" s="5" t="n">
        <v>373134</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5" customWidth="1" min="1" max="1"/>
    <col width="32" customWidth="1" min="2" max="2"/>
  </cols>
  <sheetData>
    <row r="1">
      <c r="A1" s="1" t="inlineStr">
        <is>
          <t>Stock-Based Compensation - Activities of RSUs and SARs (Details)</t>
        </is>
      </c>
      <c r="B1" s="2" t="inlineStr">
        <is>
          <t>6 Months Ended</t>
        </is>
      </c>
    </row>
    <row r="2">
      <c r="B2" s="2" t="inlineStr">
        <is>
          <t>Jun. 30, 2022 $ / shares shares</t>
        </is>
      </c>
    </row>
    <row r="3">
      <c r="A3" s="4" t="inlineStr">
        <is>
          <t>RSUs</t>
        </is>
      </c>
      <c r="B3" s="4" t="inlineStr">
        <is>
          <t xml:space="preserve"> </t>
        </is>
      </c>
    </row>
    <row r="4">
      <c r="A4" s="3" t="inlineStr">
        <is>
          <t>Shares</t>
        </is>
      </c>
      <c r="B4" s="4" t="inlineStr">
        <is>
          <t xml:space="preserve"> </t>
        </is>
      </c>
    </row>
    <row r="5">
      <c r="A5" s="4" t="inlineStr">
        <is>
          <t>Outstanding (in shares) | shares</t>
        </is>
      </c>
      <c r="B5" s="5" t="n">
        <v>2334490</v>
      </c>
    </row>
    <row r="6">
      <c r="A6" s="4" t="inlineStr">
        <is>
          <t>Granted (in shares) | shares</t>
        </is>
      </c>
      <c r="B6" s="5" t="n">
        <v>662689</v>
      </c>
    </row>
    <row r="7">
      <c r="A7" s="4" t="inlineStr">
        <is>
          <t>Exercised or vested (in shares) | shares</t>
        </is>
      </c>
      <c r="B7" s="5" t="n">
        <v>-110240</v>
      </c>
    </row>
    <row r="8">
      <c r="A8" s="4" t="inlineStr">
        <is>
          <t>Forfeited (in shares) | shares</t>
        </is>
      </c>
      <c r="B8" s="5" t="n">
        <v>-22125</v>
      </c>
    </row>
    <row r="9">
      <c r="A9" s="4" t="inlineStr">
        <is>
          <t>Expired (in shares) | shares</t>
        </is>
      </c>
      <c r="B9" s="5" t="n">
        <v>0</v>
      </c>
    </row>
    <row r="10">
      <c r="A10" s="4" t="inlineStr">
        <is>
          <t>Outstanding (in shares) | shares</t>
        </is>
      </c>
      <c r="B10" s="5" t="n">
        <v>2864814</v>
      </c>
    </row>
    <row r="11">
      <c r="A11" s="3" t="inlineStr">
        <is>
          <t>Weighted-Average Grant Date Fair Value</t>
        </is>
      </c>
      <c r="B11" s="4" t="inlineStr">
        <is>
          <t xml:space="preserve"> </t>
        </is>
      </c>
    </row>
    <row r="12">
      <c r="A12" s="4" t="inlineStr">
        <is>
          <t>Outstanding (in USD per share) | $ / shares</t>
        </is>
      </c>
      <c r="B12" s="8" t="n">
        <v>8.300000000000001</v>
      </c>
    </row>
    <row r="13">
      <c r="A13" s="4" t="inlineStr">
        <is>
          <t>Granted (in USD per share) | $ / shares</t>
        </is>
      </c>
      <c r="B13" s="14" t="n">
        <v>2.89</v>
      </c>
    </row>
    <row r="14">
      <c r="A14" s="4" t="inlineStr">
        <is>
          <t>Exercised or vested (in USD per share) | $ / shares</t>
        </is>
      </c>
      <c r="B14" s="14" t="n">
        <v>8.300000000000001</v>
      </c>
    </row>
    <row r="15">
      <c r="A15" s="4" t="inlineStr">
        <is>
          <t>Forfeited (in USD per share) | $ / shares</t>
        </is>
      </c>
      <c r="B15" s="14" t="n">
        <v>8.300000000000001</v>
      </c>
    </row>
    <row r="16">
      <c r="A16" s="4" t="inlineStr">
        <is>
          <t>Expired (in USD per share) | $ / shares</t>
        </is>
      </c>
      <c r="B16" s="5" t="n">
        <v>0</v>
      </c>
    </row>
    <row r="17">
      <c r="A17" s="4" t="inlineStr">
        <is>
          <t>Outstanding (in USD per share) | $ / shares</t>
        </is>
      </c>
      <c r="B17" s="8" t="n">
        <v>7.05</v>
      </c>
    </row>
    <row r="18">
      <c r="A18" s="4" t="inlineStr">
        <is>
          <t>SARs</t>
        </is>
      </c>
      <c r="B18" s="4" t="inlineStr">
        <is>
          <t xml:space="preserve"> </t>
        </is>
      </c>
    </row>
    <row r="19">
      <c r="A19" s="3" t="inlineStr">
        <is>
          <t>Shares</t>
        </is>
      </c>
      <c r="B19" s="4" t="inlineStr">
        <is>
          <t xml:space="preserve"> </t>
        </is>
      </c>
    </row>
    <row r="20">
      <c r="A20" s="4" t="inlineStr">
        <is>
          <t>Outstanding (in shares) | shares</t>
        </is>
      </c>
      <c r="B20" s="5" t="n">
        <v>1935131</v>
      </c>
    </row>
    <row r="21">
      <c r="A21" s="4" t="inlineStr">
        <is>
          <t>Granted (in shares) | shares</t>
        </is>
      </c>
      <c r="B21" s="5" t="n">
        <v>0</v>
      </c>
    </row>
    <row r="22">
      <c r="A22" s="4" t="inlineStr">
        <is>
          <t>Exercised or vested (in shares) | shares</t>
        </is>
      </c>
      <c r="B22" s="5" t="n">
        <v>0</v>
      </c>
    </row>
    <row r="23">
      <c r="A23" s="4" t="inlineStr">
        <is>
          <t>Forfeited (in shares) | shares</t>
        </is>
      </c>
      <c r="B23" s="5" t="n">
        <v>-52582</v>
      </c>
    </row>
    <row r="24">
      <c r="A24" s="4" t="inlineStr">
        <is>
          <t>Expired (in shares) | shares</t>
        </is>
      </c>
      <c r="B24" s="5" t="n">
        <v>0</v>
      </c>
    </row>
    <row r="25">
      <c r="A25" s="4" t="inlineStr">
        <is>
          <t>Outstanding (in shares) | shares</t>
        </is>
      </c>
      <c r="B25" s="5" t="n">
        <v>1882549</v>
      </c>
    </row>
    <row r="26">
      <c r="A26" s="3" t="inlineStr">
        <is>
          <t>Weighted-Average Grant Date Fair Value</t>
        </is>
      </c>
      <c r="B26" s="4" t="inlineStr">
        <is>
          <t xml:space="preserve"> </t>
        </is>
      </c>
    </row>
    <row r="27">
      <c r="A27" s="4" t="inlineStr">
        <is>
          <t>Outstanding (in USD per share) | $ / shares</t>
        </is>
      </c>
      <c r="B27" s="8" t="n">
        <v>4.05</v>
      </c>
    </row>
    <row r="28">
      <c r="A28" s="4" t="inlineStr">
        <is>
          <t>Granted (in USD per share) | $ / shares</t>
        </is>
      </c>
      <c r="B28" s="5" t="n">
        <v>0</v>
      </c>
    </row>
    <row r="29">
      <c r="A29" s="4" t="inlineStr">
        <is>
          <t>Exercised or vested (in USD per share) | $ / shares</t>
        </is>
      </c>
      <c r="B29" s="5" t="n">
        <v>0</v>
      </c>
    </row>
    <row r="30">
      <c r="A30" s="4" t="inlineStr">
        <is>
          <t>Forfeited (in USD per share) | $ / shares</t>
        </is>
      </c>
      <c r="B30" s="14" t="n">
        <v>4.05</v>
      </c>
    </row>
    <row r="31">
      <c r="A31" s="4" t="inlineStr">
        <is>
          <t>Expired (in USD per share) | $ / shares</t>
        </is>
      </c>
      <c r="B31" s="5" t="n">
        <v>0</v>
      </c>
    </row>
    <row r="32">
      <c r="A32" s="4" t="inlineStr">
        <is>
          <t>Outstanding (in USD per share) | $ / shares</t>
        </is>
      </c>
      <c r="B32" s="8" t="n">
        <v>4.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34037</v>
      </c>
      <c r="C4" s="6" t="n">
        <v>-8396</v>
      </c>
      <c r="D4" s="6" t="n">
        <v>57060</v>
      </c>
      <c r="E4" s="6" t="n">
        <v>-623479</v>
      </c>
    </row>
    <row r="5">
      <c r="A5" s="4" t="inlineStr">
        <is>
          <t>Less: Net income attributable to noncontrolling interests</t>
        </is>
      </c>
      <c r="B5" s="5" t="n">
        <v>22156</v>
      </c>
      <c r="C5" s="6" t="n">
        <v>-501</v>
      </c>
      <c r="D5" s="5" t="n">
        <v>39354</v>
      </c>
      <c r="E5" s="6" t="n">
        <v>-1131</v>
      </c>
    </row>
    <row r="6">
      <c r="A6" s="4" t="inlineStr">
        <is>
          <t>Net income attributable to Class A common shareholders</t>
        </is>
      </c>
      <c r="B6" s="5" t="n">
        <v>11881</v>
      </c>
      <c r="C6" s="4" t="inlineStr">
        <is>
          <t xml:space="preserve"> </t>
        </is>
      </c>
      <c r="D6" s="5" t="n">
        <v>17706</v>
      </c>
      <c r="E6" s="4" t="inlineStr">
        <is>
          <t xml:space="preserve"> </t>
        </is>
      </c>
    </row>
    <row r="7">
      <c r="A7" s="4" t="inlineStr">
        <is>
          <t>Net income attributable to Class A common shareholders</t>
        </is>
      </c>
      <c r="B7" s="6" t="n">
        <v>11881</v>
      </c>
      <c r="C7" s="4" t="inlineStr">
        <is>
          <t xml:space="preserve"> </t>
        </is>
      </c>
      <c r="D7" s="6" t="n">
        <v>17706</v>
      </c>
      <c r="E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utstanding (in shares)</t>
        </is>
      </c>
      <c r="B9" s="5" t="n">
        <v>22288</v>
      </c>
      <c r="C9" s="4" t="inlineStr">
        <is>
          <t xml:space="preserve"> </t>
        </is>
      </c>
      <c r="D9" s="5" t="n">
        <v>23065</v>
      </c>
      <c r="E9" s="4" t="inlineStr">
        <is>
          <t xml:space="preserve"> </t>
        </is>
      </c>
    </row>
    <row r="10">
      <c r="A10" s="4" t="inlineStr">
        <is>
          <t>Basic earnings per share (in usd per share)</t>
        </is>
      </c>
      <c r="B10" s="8" t="n">
        <v>0.53</v>
      </c>
      <c r="C10" s="4" t="inlineStr">
        <is>
          <t xml:space="preserve"> </t>
        </is>
      </c>
      <c r="D10" s="8" t="n">
        <v>0.77</v>
      </c>
      <c r="E10" s="4" t="inlineStr">
        <is>
          <t xml:space="preserve"> </t>
        </is>
      </c>
    </row>
    <row r="11">
      <c r="A11" s="4" t="inlineStr">
        <is>
          <t>Weighted average shares outstanding (in shares)</t>
        </is>
      </c>
      <c r="B11" s="5" t="n">
        <v>22296</v>
      </c>
      <c r="C11" s="4" t="inlineStr">
        <is>
          <t xml:space="preserve"> </t>
        </is>
      </c>
      <c r="D11" s="5" t="n">
        <v>23069</v>
      </c>
      <c r="E11" s="4" t="inlineStr">
        <is>
          <t xml:space="preserve"> </t>
        </is>
      </c>
    </row>
    <row r="12">
      <c r="A12" s="4" t="inlineStr">
        <is>
          <t>Diluted earnings per share (in usd per share)</t>
        </is>
      </c>
      <c r="B12" s="8" t="n">
        <v>0.53</v>
      </c>
      <c r="C12" s="4" t="inlineStr">
        <is>
          <t xml:space="preserve"> </t>
        </is>
      </c>
      <c r="D12" s="8" t="n">
        <v>0.77</v>
      </c>
      <c r="E1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Narrative (Details) - shares</t>
        </is>
      </c>
      <c r="B1" s="2" t="inlineStr">
        <is>
          <t>3 Months Ended</t>
        </is>
      </c>
      <c r="C1" s="2" t="inlineStr">
        <is>
          <t>6 Months Ended</t>
        </is>
      </c>
    </row>
    <row r="2">
      <c r="B2" s="2" t="inlineStr">
        <is>
          <t>Jun. 30, 2022</t>
        </is>
      </c>
      <c r="C2" s="2" t="inlineStr">
        <is>
          <t>Jun. 30, 2022</t>
        </is>
      </c>
    </row>
    <row r="3">
      <c r="A3" s="4" t="inlineStr">
        <is>
          <t>Public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20699993</v>
      </c>
      <c r="C5" s="5" t="n">
        <v>20699993</v>
      </c>
    </row>
    <row r="6">
      <c r="A6" s="4" t="inlineStr">
        <is>
          <t>Private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10280000</v>
      </c>
      <c r="C8" s="5" t="n">
        <v>10280000</v>
      </c>
    </row>
    <row r="9">
      <c r="A9" s="4" t="inlineStr">
        <is>
          <t>Sponsor Earn Out Shar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4" t="inlineStr">
        <is>
          <t xml:space="preserve"> </t>
        </is>
      </c>
      <c r="C11" s="5" t="n">
        <v>3051000</v>
      </c>
    </row>
    <row r="12">
      <c r="A12" s="4" t="inlineStr">
        <is>
          <t>Member Earn Out Shar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in shares)</t>
        </is>
      </c>
      <c r="B14" s="4" t="inlineStr">
        <is>
          <t xml:space="preserve"> </t>
        </is>
      </c>
      <c r="C14" s="5" t="n">
        <v>2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Income Taxes (Details)</t>
        </is>
      </c>
      <c r="B1" s="2" t="inlineStr">
        <is>
          <t>6 Months Ended</t>
        </is>
      </c>
    </row>
    <row r="2">
      <c r="B2" s="2" t="inlineStr">
        <is>
          <t>Jun. 30, 2022 USD ($)</t>
        </is>
      </c>
    </row>
    <row r="3">
      <c r="A3" s="3" t="inlineStr">
        <is>
          <t>Income Tax Disclosure [Abstract]</t>
        </is>
      </c>
      <c r="B3" s="4" t="inlineStr">
        <is>
          <t xml:space="preserve"> </t>
        </is>
      </c>
    </row>
    <row r="4">
      <c r="A4" s="4" t="inlineStr">
        <is>
          <t>Effective income tax rate</t>
        </is>
      </c>
      <c r="B4" s="9" t="n">
        <v>0.043</v>
      </c>
    </row>
    <row r="5">
      <c r="A5" s="4" t="inlineStr">
        <is>
          <t>Valuation allowance</t>
        </is>
      </c>
      <c r="B5" s="6" t="n">
        <v>28981000</v>
      </c>
    </row>
    <row r="6">
      <c r="A6" s="4" t="inlineStr">
        <is>
          <t>Unrecognized tax positions</t>
        </is>
      </c>
      <c r="B6" s="5" t="n">
        <v>0</v>
      </c>
    </row>
    <row r="7">
      <c r="A7" s="4" t="inlineStr">
        <is>
          <t>Change to uncertain tax positions within the next 12 months</t>
        </is>
      </c>
      <c r="B7"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Apr.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revenue</t>
        </is>
      </c>
      <c r="B4" s="6" t="n">
        <v>548</v>
      </c>
      <c r="C4" s="6" t="n">
        <v>246</v>
      </c>
      <c r="D4" s="6" t="n">
        <v>726</v>
      </c>
      <c r="E4" s="6" t="n">
        <v>619</v>
      </c>
      <c r="F4" s="4" t="inlineStr">
        <is>
          <t xml:space="preserve"> </t>
        </is>
      </c>
      <c r="G4" s="4" t="inlineStr">
        <is>
          <t xml:space="preserve"> </t>
        </is>
      </c>
    </row>
    <row r="5">
      <c r="A5" s="4" t="inlineStr">
        <is>
          <t>Related party payables, net</t>
        </is>
      </c>
      <c r="B5" s="5" t="n">
        <v>340</v>
      </c>
      <c r="C5" s="4" t="inlineStr">
        <is>
          <t xml:space="preserve"> </t>
        </is>
      </c>
      <c r="D5" s="5" t="n">
        <v>340</v>
      </c>
      <c r="E5" s="4" t="inlineStr">
        <is>
          <t xml:space="preserve"> </t>
        </is>
      </c>
      <c r="F5" s="6" t="n">
        <v>970</v>
      </c>
      <c r="G5" s="4" t="inlineStr">
        <is>
          <t xml:space="preserve"> </t>
        </is>
      </c>
    </row>
    <row r="6">
      <c r="A6" s="4" t="inlineStr">
        <is>
          <t>Related party receivables</t>
        </is>
      </c>
      <c r="B6" s="5" t="n">
        <v>345</v>
      </c>
      <c r="C6" s="4" t="inlineStr">
        <is>
          <t xml:space="preserve"> </t>
        </is>
      </c>
      <c r="D6" s="5" t="n">
        <v>345</v>
      </c>
      <c r="E6" s="4" t="inlineStr">
        <is>
          <t xml:space="preserve"> </t>
        </is>
      </c>
      <c r="F6" s="5" t="n">
        <v>496</v>
      </c>
      <c r="G6" s="4" t="inlineStr">
        <is>
          <t xml:space="preserve"> </t>
        </is>
      </c>
    </row>
    <row r="7">
      <c r="A7" s="4" t="inlineStr">
        <is>
          <t>Operating cash flows from operating leases</t>
        </is>
      </c>
      <c r="B7" s="4" t="inlineStr">
        <is>
          <t xml:space="preserve"> </t>
        </is>
      </c>
      <c r="C7" s="4" t="inlineStr">
        <is>
          <t xml:space="preserve"> </t>
        </is>
      </c>
      <c r="D7" s="5" t="n">
        <v>1259</v>
      </c>
      <c r="E7" s="5" t="n">
        <v>875</v>
      </c>
      <c r="F7" s="4" t="inlineStr">
        <is>
          <t xml:space="preserve"> </t>
        </is>
      </c>
      <c r="G7" s="4" t="inlineStr">
        <is>
          <t xml:space="preserve"> </t>
        </is>
      </c>
    </row>
    <row r="8">
      <c r="A8" s="4" t="inlineStr">
        <is>
          <t>Operating lease right-of-use assets</t>
        </is>
      </c>
      <c r="B8" s="5" t="n">
        <v>10436</v>
      </c>
      <c r="C8" s="4" t="inlineStr">
        <is>
          <t xml:space="preserve"> </t>
        </is>
      </c>
      <c r="D8" s="5" t="n">
        <v>10436</v>
      </c>
      <c r="E8" s="4" t="inlineStr">
        <is>
          <t xml:space="preserve"> </t>
        </is>
      </c>
      <c r="F8" s="5" t="n">
        <v>10901</v>
      </c>
      <c r="G8" s="4" t="inlineStr">
        <is>
          <t xml:space="preserve"> </t>
        </is>
      </c>
    </row>
    <row r="9">
      <c r="A9" s="4" t="inlineStr">
        <is>
          <t>Related Party Own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cash flows from operating leases</t>
        </is>
      </c>
      <c r="B11" s="5" t="n">
        <v>528</v>
      </c>
      <c r="C11" s="5" t="n">
        <v>383</v>
      </c>
      <c r="D11" s="5" t="n">
        <v>919</v>
      </c>
      <c r="E11" s="5" t="n">
        <v>767</v>
      </c>
      <c r="F11" s="4" t="inlineStr">
        <is>
          <t xml:space="preserve"> </t>
        </is>
      </c>
      <c r="G11" s="4" t="inlineStr">
        <is>
          <t xml:space="preserve"> </t>
        </is>
      </c>
    </row>
    <row r="12">
      <c r="A12" s="4" t="inlineStr">
        <is>
          <t>Operating lease, expense</t>
        </is>
      </c>
      <c r="B12" s="5" t="n">
        <v>588</v>
      </c>
      <c r="C12" s="5" t="n">
        <v>556</v>
      </c>
      <c r="D12" s="5" t="n">
        <v>1141</v>
      </c>
      <c r="E12" s="5" t="n">
        <v>1112</v>
      </c>
      <c r="F12" s="4" t="inlineStr">
        <is>
          <t xml:space="preserve"> </t>
        </is>
      </c>
      <c r="G12" s="4" t="inlineStr">
        <is>
          <t xml:space="preserve"> </t>
        </is>
      </c>
    </row>
    <row r="13">
      <c r="A13" s="4" t="inlineStr">
        <is>
          <t>Operating lease right-of-use assets</t>
        </is>
      </c>
      <c r="B13" s="5" t="n">
        <v>10083</v>
      </c>
      <c r="C13" s="4" t="inlineStr">
        <is>
          <t xml:space="preserve"> </t>
        </is>
      </c>
      <c r="D13" s="5" t="n">
        <v>10083</v>
      </c>
      <c r="E13" s="4" t="inlineStr">
        <is>
          <t xml:space="preserve"> </t>
        </is>
      </c>
      <c r="F13" s="5" t="n">
        <v>10323</v>
      </c>
      <c r="G13" s="4" t="inlineStr">
        <is>
          <t xml:space="preserve"> </t>
        </is>
      </c>
    </row>
    <row r="14">
      <c r="A14" s="4" t="inlineStr">
        <is>
          <t>Total lease liabilities</t>
        </is>
      </c>
      <c r="B14" s="5" t="n">
        <v>7583</v>
      </c>
      <c r="C14" s="4" t="inlineStr">
        <is>
          <t xml:space="preserve"> </t>
        </is>
      </c>
      <c r="D14" s="5" t="n">
        <v>7583</v>
      </c>
      <c r="E14" s="4" t="inlineStr">
        <is>
          <t xml:space="preserve"> </t>
        </is>
      </c>
      <c r="F14" s="5" t="n">
        <v>7545</v>
      </c>
      <c r="G14" s="4" t="inlineStr">
        <is>
          <t xml:space="preserve"> </t>
        </is>
      </c>
    </row>
    <row r="15">
      <c r="A15" s="4" t="inlineStr">
        <is>
          <t>Revenue Share Expenses | Related Party Owner And Affili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nses from transactions with related party</t>
        </is>
      </c>
      <c r="B17" s="5" t="n">
        <v>847</v>
      </c>
      <c r="C17" s="5" t="n">
        <v>1586</v>
      </c>
      <c r="D17" s="5" t="n">
        <v>1770</v>
      </c>
      <c r="E17" s="5" t="n">
        <v>7584</v>
      </c>
      <c r="F17" s="4" t="inlineStr">
        <is>
          <t xml:space="preserve"> </t>
        </is>
      </c>
      <c r="G17" s="4" t="inlineStr">
        <is>
          <t xml:space="preserve"> </t>
        </is>
      </c>
    </row>
    <row r="18">
      <c r="A18" s="4" t="inlineStr">
        <is>
          <t>Call Center Support And Other Services Expense | Related Party Owner And Affili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nses from transactions with related party</t>
        </is>
      </c>
      <c r="B20" s="5" t="n">
        <v>289</v>
      </c>
      <c r="C20" s="5" t="n">
        <v>378</v>
      </c>
      <c r="D20" s="5" t="n">
        <v>494</v>
      </c>
      <c r="E20" s="5" t="n">
        <v>613</v>
      </c>
      <c r="F20" s="4" t="inlineStr">
        <is>
          <t xml:space="preserve"> </t>
        </is>
      </c>
      <c r="G20" s="4" t="inlineStr">
        <is>
          <t xml:space="preserve"> </t>
        </is>
      </c>
    </row>
    <row r="21">
      <c r="A21" s="4" t="inlineStr">
        <is>
          <t>Fees For Board Of Directors | Board of Direc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nses from transactions with related party</t>
        </is>
      </c>
      <c r="B23" s="5" t="n">
        <v>76</v>
      </c>
      <c r="C23" s="4" t="inlineStr">
        <is>
          <t xml:space="preserve"> </t>
        </is>
      </c>
      <c r="D23" s="5" t="n">
        <v>152</v>
      </c>
      <c r="E23" s="4" t="inlineStr">
        <is>
          <t xml:space="preserve"> </t>
        </is>
      </c>
      <c r="F23" s="4" t="inlineStr">
        <is>
          <t xml:space="preserve"> </t>
        </is>
      </c>
      <c r="G23" s="4" t="inlineStr">
        <is>
          <t xml:space="preserve"> </t>
        </is>
      </c>
    </row>
    <row r="24">
      <c r="A24" s="4" t="inlineStr">
        <is>
          <t>Corporate Functions | Related Party Own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enses from transactions with related party</t>
        </is>
      </c>
      <c r="B26" s="5" t="n">
        <v>22</v>
      </c>
      <c r="C26" s="5" t="n">
        <v>43</v>
      </c>
      <c r="D26" s="5" t="n">
        <v>27</v>
      </c>
      <c r="E26" s="5" t="n">
        <v>47</v>
      </c>
      <c r="F26" s="4" t="inlineStr">
        <is>
          <t xml:space="preserve"> </t>
        </is>
      </c>
      <c r="G26" s="4" t="inlineStr">
        <is>
          <t xml:space="preserve"> </t>
        </is>
      </c>
    </row>
    <row r="27">
      <c r="A27" s="4" t="inlineStr">
        <is>
          <t>Related party payables, net</t>
        </is>
      </c>
      <c r="B27" s="5" t="n">
        <v>413</v>
      </c>
      <c r="C27" s="4" t="inlineStr">
        <is>
          <t xml:space="preserve"> </t>
        </is>
      </c>
      <c r="D27" s="5" t="n">
        <v>413</v>
      </c>
      <c r="E27" s="4" t="inlineStr">
        <is>
          <t xml:space="preserve"> </t>
        </is>
      </c>
      <c r="F27" s="5" t="n">
        <v>1037</v>
      </c>
      <c r="G27" s="4" t="inlineStr">
        <is>
          <t xml:space="preserve"> </t>
        </is>
      </c>
    </row>
    <row r="28">
      <c r="A28" s="4" t="inlineStr">
        <is>
          <t>Fees And Accounting And Marketing Services Revenue | Class B Unit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lated party revenue</t>
        </is>
      </c>
      <c r="B30" s="5" t="n">
        <v>86</v>
      </c>
      <c r="C30" s="5" t="n">
        <v>79</v>
      </c>
      <c r="D30" s="5" t="n">
        <v>253</v>
      </c>
      <c r="E30" s="5" t="n">
        <v>142</v>
      </c>
      <c r="F30" s="4" t="inlineStr">
        <is>
          <t xml:space="preserve"> </t>
        </is>
      </c>
      <c r="G30" s="4" t="inlineStr">
        <is>
          <t xml:space="preserve"> </t>
        </is>
      </c>
    </row>
    <row r="31">
      <c r="A31" s="4" t="inlineStr">
        <is>
          <t>Related party receivables</t>
        </is>
      </c>
      <c r="B31" s="5" t="n">
        <v>253</v>
      </c>
      <c r="C31" s="4" t="inlineStr">
        <is>
          <t xml:space="preserve"> </t>
        </is>
      </c>
      <c r="D31" s="5" t="n">
        <v>253</v>
      </c>
      <c r="E31" s="4" t="inlineStr">
        <is>
          <t xml:space="preserve"> </t>
        </is>
      </c>
      <c r="F31" s="5" t="n">
        <v>358</v>
      </c>
      <c r="G31" s="4" t="inlineStr">
        <is>
          <t xml:space="preserve"> </t>
        </is>
      </c>
    </row>
    <row r="32">
      <c r="A32" s="4" t="inlineStr">
        <is>
          <t>Class A Unitholder Note Issued April 2020 | Class A Unit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es receivable</t>
        </is>
      </c>
      <c r="B34" s="5" t="n">
        <v>865</v>
      </c>
      <c r="C34" s="4" t="inlineStr">
        <is>
          <t xml:space="preserve"> </t>
        </is>
      </c>
      <c r="D34" s="5" t="n">
        <v>865</v>
      </c>
      <c r="E34" s="4" t="inlineStr">
        <is>
          <t xml:space="preserve"> </t>
        </is>
      </c>
      <c r="F34" s="6" t="n">
        <v>1159</v>
      </c>
      <c r="G34" s="6" t="n">
        <v>1148</v>
      </c>
    </row>
    <row r="35">
      <c r="A35" s="4" t="inlineStr">
        <is>
          <t>Interest income</t>
        </is>
      </c>
      <c r="B35" s="6" t="n">
        <v>6</v>
      </c>
      <c r="C35" s="6" t="n">
        <v>3</v>
      </c>
      <c r="D35" s="6" t="n">
        <v>10</v>
      </c>
      <c r="E35" s="6" t="n">
        <v>5</v>
      </c>
      <c r="F35" s="4" t="inlineStr">
        <is>
          <t xml:space="preserve"> </t>
        </is>
      </c>
      <c r="G35" s="4" t="inlineStr">
        <is>
          <t xml:space="preserve"> </t>
        </is>
      </c>
    </row>
    <row r="36">
      <c r="A36" s="4" t="inlineStr">
        <is>
          <t>Interest rate</t>
        </is>
      </c>
      <c r="B36" s="4" t="inlineStr">
        <is>
          <t xml:space="preserve"> </t>
        </is>
      </c>
      <c r="C36" s="4" t="inlineStr">
        <is>
          <t xml:space="preserve"> </t>
        </is>
      </c>
      <c r="D36" s="9" t="n">
        <v>0.0293</v>
      </c>
      <c r="E36" s="4" t="inlineStr">
        <is>
          <t xml:space="preserve"> </t>
        </is>
      </c>
      <c r="F36" s="4" t="inlineStr">
        <is>
          <t xml:space="preserve"> </t>
        </is>
      </c>
      <c r="G36" s="4" t="inlineStr">
        <is>
          <t xml:space="preserve"> </t>
        </is>
      </c>
    </row>
    <row r="37">
      <c r="A37" s="4" t="inlineStr">
        <is>
          <t>Repayment period following IPO</t>
        </is>
      </c>
      <c r="B37" s="4" t="inlineStr">
        <is>
          <t xml:space="preserve"> </t>
        </is>
      </c>
      <c r="C37" s="4" t="inlineStr">
        <is>
          <t xml:space="preserve"> </t>
        </is>
      </c>
      <c r="D37" s="4" t="inlineStr">
        <is>
          <t>30 days</t>
        </is>
      </c>
      <c r="E37" s="4" t="inlineStr">
        <is>
          <t xml:space="preserve"> </t>
        </is>
      </c>
      <c r="F37" s="4" t="inlineStr">
        <is>
          <t xml:space="preserve"> </t>
        </is>
      </c>
      <c r="G3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Current assets</t>
        </is>
      </c>
      <c r="B3" s="6" t="n">
        <v>261725</v>
      </c>
      <c r="C3" s="6" t="n">
        <v>246389</v>
      </c>
    </row>
    <row r="4">
      <c r="A4" s="4" t="inlineStr">
        <is>
          <t>Total assets</t>
        </is>
      </c>
      <c r="B4" s="5" t="n">
        <v>426622</v>
      </c>
      <c r="C4" s="5" t="n">
        <v>421554</v>
      </c>
    </row>
    <row r="5">
      <c r="A5" s="4" t="inlineStr">
        <is>
          <t>Current liabilities</t>
        </is>
      </c>
      <c r="B5" s="5" t="n">
        <v>385835</v>
      </c>
      <c r="C5" s="5" t="n">
        <v>395493</v>
      </c>
    </row>
    <row r="6">
      <c r="A6" s="4" t="inlineStr">
        <is>
          <t>Total liabilities</t>
        </is>
      </c>
      <c r="B6" s="5" t="n">
        <v>786229</v>
      </c>
      <c r="C6" s="5" t="n">
        <v>826816</v>
      </c>
    </row>
    <row r="7">
      <c r="A7" s="4" t="inlineStr">
        <is>
          <t>Variable Interest Entity,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urrent assets</t>
        </is>
      </c>
      <c r="B9" s="5" t="n">
        <v>3618</v>
      </c>
      <c r="C9" s="5" t="n">
        <v>3901</v>
      </c>
    </row>
    <row r="10">
      <c r="A10" s="4" t="inlineStr">
        <is>
          <t>Noncurrent assets</t>
        </is>
      </c>
      <c r="B10" s="5" t="n">
        <v>2</v>
      </c>
      <c r="C10" s="5" t="n">
        <v>2</v>
      </c>
    </row>
    <row r="11">
      <c r="A11" s="4" t="inlineStr">
        <is>
          <t>Total assets</t>
        </is>
      </c>
      <c r="B11" s="5" t="n">
        <v>3620</v>
      </c>
      <c r="C11" s="5" t="n">
        <v>3903</v>
      </c>
    </row>
    <row r="12">
      <c r="A12" s="4" t="inlineStr">
        <is>
          <t>Current liabilities</t>
        </is>
      </c>
      <c r="B12" s="5" t="n">
        <v>0</v>
      </c>
      <c r="C12" s="5" t="n">
        <v>274</v>
      </c>
    </row>
    <row r="13">
      <c r="A13" s="4" t="inlineStr">
        <is>
          <t>Total liabilities</t>
        </is>
      </c>
      <c r="B13" s="6" t="n">
        <v>0</v>
      </c>
      <c r="C13" s="6" t="n">
        <v>2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Details) - USD ($) $ in Thousands</t>
        </is>
      </c>
      <c r="B1" s="2" t="inlineStr">
        <is>
          <t>6 Months Ended</t>
        </is>
      </c>
    </row>
    <row r="2">
      <c r="B2" s="2" t="inlineStr">
        <is>
          <t>Jun. 30, 2022</t>
        </is>
      </c>
      <c r="C2" s="2" t="inlineStr">
        <is>
          <t>Jun. 30, 2021</t>
        </is>
      </c>
      <c r="D2" s="2" t="inlineStr">
        <is>
          <t>Dec. 31, 2021</t>
        </is>
      </c>
      <c r="E2" s="2" t="inlineStr">
        <is>
          <t>Dec. 31, 2020</t>
        </is>
      </c>
    </row>
    <row r="3">
      <c r="A3" s="3" t="inlineStr">
        <is>
          <t>Supplemental Disclosures of Cash Flow Information:</t>
        </is>
      </c>
      <c r="B3" s="4" t="inlineStr">
        <is>
          <t xml:space="preserve"> </t>
        </is>
      </c>
      <c r="C3" s="4" t="inlineStr">
        <is>
          <t xml:space="preserve"> </t>
        </is>
      </c>
      <c r="D3" s="4" t="inlineStr">
        <is>
          <t xml:space="preserve"> </t>
        </is>
      </c>
      <c r="E3" s="4" t="inlineStr">
        <is>
          <t xml:space="preserve"> </t>
        </is>
      </c>
    </row>
    <row r="4">
      <c r="A4" s="4" t="inlineStr">
        <is>
          <t>Cash paid for interest</t>
        </is>
      </c>
      <c r="B4" s="6" t="n">
        <v>403</v>
      </c>
      <c r="C4" s="6" t="n">
        <v>0</v>
      </c>
      <c r="D4" s="4" t="inlineStr">
        <is>
          <t xml:space="preserve"> </t>
        </is>
      </c>
      <c r="E4" s="4" t="inlineStr">
        <is>
          <t xml:space="preserve"> </t>
        </is>
      </c>
    </row>
    <row r="5">
      <c r="A5" s="3" t="inlineStr">
        <is>
          <t>Cash paid for amounts included in the measurement of lease liabilities:</t>
        </is>
      </c>
      <c r="B5" s="4" t="inlineStr">
        <is>
          <t xml:space="preserve"> </t>
        </is>
      </c>
      <c r="C5" s="4" t="inlineStr">
        <is>
          <t xml:space="preserve"> </t>
        </is>
      </c>
      <c r="D5" s="4" t="inlineStr">
        <is>
          <t xml:space="preserve"> </t>
        </is>
      </c>
      <c r="E5" s="4" t="inlineStr">
        <is>
          <t xml:space="preserve"> </t>
        </is>
      </c>
    </row>
    <row r="6">
      <c r="A6" s="4" t="inlineStr">
        <is>
          <t>Operating cash flows from operating leases</t>
        </is>
      </c>
      <c r="B6" s="5" t="n">
        <v>-1259</v>
      </c>
      <c r="C6" s="5" t="n">
        <v>-875</v>
      </c>
      <c r="D6" s="4" t="inlineStr">
        <is>
          <t xml:space="preserve"> </t>
        </is>
      </c>
      <c r="E6" s="4" t="inlineStr">
        <is>
          <t xml:space="preserve"> </t>
        </is>
      </c>
    </row>
    <row r="7">
      <c r="A7" s="4" t="inlineStr">
        <is>
          <t>Operating lease right-of-use assets obtained in exchange for lease obligations</t>
        </is>
      </c>
      <c r="B7" s="5" t="n">
        <v>-795</v>
      </c>
      <c r="C7" s="5" t="n">
        <v>0</v>
      </c>
      <c r="D7" s="4" t="inlineStr">
        <is>
          <t xml:space="preserve"> </t>
        </is>
      </c>
      <c r="E7" s="4" t="inlineStr">
        <is>
          <t xml:space="preserve"> </t>
        </is>
      </c>
    </row>
    <row r="8">
      <c r="A8" s="4" t="inlineStr">
        <is>
          <t>Operating lease right-of-use assets obtained in exchange for lease obligations from acquisitions</t>
        </is>
      </c>
      <c r="B8" s="5" t="n">
        <v>0</v>
      </c>
      <c r="C8" s="5" t="n">
        <v>-398</v>
      </c>
      <c r="D8" s="4" t="inlineStr">
        <is>
          <t xml:space="preserve"> </t>
        </is>
      </c>
      <c r="E8" s="4" t="inlineStr">
        <is>
          <t xml:space="preserve"> </t>
        </is>
      </c>
    </row>
    <row r="9">
      <c r="A9" s="3" t="inlineStr">
        <is>
          <t>Supplemental Disclosures of Non-Cash Investing and Financing Activities:</t>
        </is>
      </c>
      <c r="B9" s="4" t="inlineStr">
        <is>
          <t xml:space="preserve"> </t>
        </is>
      </c>
      <c r="C9" s="4" t="inlineStr">
        <is>
          <t xml:space="preserve"> </t>
        </is>
      </c>
      <c r="D9" s="4" t="inlineStr">
        <is>
          <t xml:space="preserve"> </t>
        </is>
      </c>
      <c r="E9" s="4" t="inlineStr">
        <is>
          <t xml:space="preserve"> </t>
        </is>
      </c>
    </row>
    <row r="10">
      <c r="A10" s="4" t="inlineStr">
        <is>
          <t>Capitalized software included in accounts payable</t>
        </is>
      </c>
      <c r="B10" s="5" t="n">
        <v>167</v>
      </c>
      <c r="C10" s="5" t="n">
        <v>0</v>
      </c>
      <c r="D10" s="4" t="inlineStr">
        <is>
          <t xml:space="preserve"> </t>
        </is>
      </c>
      <c r="E10" s="4" t="inlineStr">
        <is>
          <t xml:space="preserve"> </t>
        </is>
      </c>
    </row>
    <row r="11">
      <c r="A11" s="3" t="inlineStr">
        <is>
          <t>Reconciliation of Cash and Cash Equivalents and Restricted Cash:</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51185</v>
      </c>
      <c r="C12" s="5" t="n">
        <v>241532</v>
      </c>
      <c r="D12" s="6" t="n">
        <v>139078</v>
      </c>
      <c r="E12" s="4" t="inlineStr">
        <is>
          <t xml:space="preserve"> </t>
        </is>
      </c>
    </row>
    <row r="13">
      <c r="A13" s="4" t="inlineStr">
        <is>
          <t>Restricted cash</t>
        </is>
      </c>
      <c r="B13" s="5" t="n">
        <v>0</v>
      </c>
      <c r="C13" s="5" t="n">
        <v>500</v>
      </c>
      <c r="D13" s="4" t="inlineStr">
        <is>
          <t xml:space="preserve"> </t>
        </is>
      </c>
      <c r="E13" s="4" t="inlineStr">
        <is>
          <t xml:space="preserve"> </t>
        </is>
      </c>
    </row>
    <row r="14">
      <c r="A14" s="4" t="inlineStr">
        <is>
          <t>Total</t>
        </is>
      </c>
      <c r="B14" s="6" t="n">
        <v>151185</v>
      </c>
      <c r="C14" s="6" t="n">
        <v>242032</v>
      </c>
      <c r="D14" s="6" t="n">
        <v>139578</v>
      </c>
      <c r="E14" s="6" t="n">
        <v>1149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40" customWidth="1" min="2" max="2"/>
    <col width="45" customWidth="1" min="3" max="3"/>
    <col width="22" customWidth="1" min="4" max="4"/>
    <col width="32" customWidth="1" min="5" max="5"/>
    <col width="25" customWidth="1" min="6" max="6"/>
    <col width="22" customWidth="1" min="7" max="7"/>
    <col width="25" customWidth="1" min="8" max="8"/>
  </cols>
  <sheetData>
    <row r="1">
      <c r="A1" s="1" t="inlineStr">
        <is>
          <t>Shareholders' Equity - Narrative (Details)</t>
        </is>
      </c>
      <c r="B1" s="2" t="inlineStr">
        <is>
          <t>3 Months Ended</t>
        </is>
      </c>
      <c r="C1" s="2" t="inlineStr">
        <is>
          <t>6 Months Ended</t>
        </is>
      </c>
      <c r="E1" s="2" t="inlineStr">
        <is>
          <t>8 Months Ended</t>
        </is>
      </c>
    </row>
    <row r="2">
      <c r="B2" s="2" t="inlineStr">
        <is>
          <t>Jun. 30, 2022 USD ($) $ / shares shares</t>
        </is>
      </c>
      <c r="C2" s="2" t="inlineStr">
        <is>
          <t>Jun. 30, 2022 USD ($) vote $ / shares shares</t>
        </is>
      </c>
      <c r="D2" s="2" t="inlineStr">
        <is>
          <t>Jun. 30, 2021 USD ($)</t>
        </is>
      </c>
      <c r="E2" s="2" t="inlineStr">
        <is>
          <t>Jun. 30, 2022 $ / shares shares</t>
        </is>
      </c>
      <c r="F2" s="2" t="inlineStr">
        <is>
          <t>Dec. 31, 2021 $ / shares</t>
        </is>
      </c>
      <c r="G2" s="2" t="inlineStr">
        <is>
          <t>Nov. 04, 2021 USD ($)</t>
        </is>
      </c>
      <c r="H2" s="2" t="inlineStr">
        <is>
          <t>Jul. 21,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number of votes per share | vote</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repurchase program, amount authorized | $</t>
        </is>
      </c>
      <c r="B5" s="4" t="inlineStr">
        <is>
          <t xml:space="preserve"> </t>
        </is>
      </c>
      <c r="C5" s="4" t="inlineStr">
        <is>
          <t xml:space="preserve"> </t>
        </is>
      </c>
      <c r="D5" s="4" t="inlineStr">
        <is>
          <t xml:space="preserve"> </t>
        </is>
      </c>
      <c r="E5" s="4" t="inlineStr">
        <is>
          <t xml:space="preserve"> </t>
        </is>
      </c>
      <c r="F5" s="4" t="inlineStr">
        <is>
          <t xml:space="preserve"> </t>
        </is>
      </c>
      <c r="G5" s="6" t="n">
        <v>35000000</v>
      </c>
      <c r="H5" s="4" t="inlineStr">
        <is>
          <t xml:space="preserve"> </t>
        </is>
      </c>
    </row>
    <row r="6">
      <c r="A6" s="4" t="inlineStr">
        <is>
          <t>Shares repurchased (in shares)</t>
        </is>
      </c>
      <c r="B6" s="5" t="n">
        <v>341271</v>
      </c>
      <c r="C6" s="5" t="n">
        <v>2484717</v>
      </c>
      <c r="D6" s="4" t="inlineStr">
        <is>
          <t xml:space="preserve"> </t>
        </is>
      </c>
      <c r="E6" s="5" t="n">
        <v>2984987</v>
      </c>
      <c r="F6" s="4" t="inlineStr">
        <is>
          <t xml:space="preserve"> </t>
        </is>
      </c>
      <c r="G6" s="4" t="inlineStr">
        <is>
          <t xml:space="preserve"> </t>
        </is>
      </c>
      <c r="H6" s="4" t="inlineStr">
        <is>
          <t xml:space="preserve"> </t>
        </is>
      </c>
    </row>
    <row r="7">
      <c r="A7" s="4" t="inlineStr">
        <is>
          <t>Repurchases of stock | $</t>
        </is>
      </c>
      <c r="B7" s="6" t="n">
        <v>1563000</v>
      </c>
      <c r="C7" s="6" t="n">
        <v>13054000</v>
      </c>
      <c r="D7" s="6" t="n">
        <v>0</v>
      </c>
      <c r="E7" s="4" t="inlineStr">
        <is>
          <t xml:space="preserve"> </t>
        </is>
      </c>
      <c r="F7" s="4" t="inlineStr">
        <is>
          <t xml:space="preserve"> </t>
        </is>
      </c>
      <c r="G7" s="4" t="inlineStr">
        <is>
          <t xml:space="preserve"> </t>
        </is>
      </c>
      <c r="H7" s="4" t="inlineStr">
        <is>
          <t xml:space="preserve"> </t>
        </is>
      </c>
    </row>
    <row r="8">
      <c r="A8" s="4" t="inlineStr">
        <is>
          <t>Fees and commissions | $</t>
        </is>
      </c>
      <c r="B8" s="6" t="n">
        <v>3000</v>
      </c>
      <c r="C8" s="6" t="n">
        <v>2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ommon units redeemed for each share of Class A common stock repurchased (in shares)</t>
        </is>
      </c>
      <c r="B9" s="5" t="n">
        <v>1</v>
      </c>
      <c r="C9" s="5" t="n">
        <v>1</v>
      </c>
      <c r="D9" s="4" t="inlineStr">
        <is>
          <t xml:space="preserve"> </t>
        </is>
      </c>
      <c r="E9" s="5" t="n">
        <v>1</v>
      </c>
      <c r="F9" s="4" t="inlineStr">
        <is>
          <t xml:space="preserve"> </t>
        </is>
      </c>
      <c r="G9" s="4" t="inlineStr">
        <is>
          <t xml:space="preserve"> </t>
        </is>
      </c>
      <c r="H9" s="4" t="inlineStr">
        <is>
          <t xml:space="preserve"> </t>
        </is>
      </c>
    </row>
    <row r="10">
      <c r="A10" s="4" t="inlineStr">
        <is>
          <t>Sponsor Earn Out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ponsor Earn Out Shares (in shares)</t>
        </is>
      </c>
      <c r="B12" s="5" t="n">
        <v>3051000</v>
      </c>
      <c r="C12" s="5" t="n">
        <v>3051000</v>
      </c>
      <c r="D12" s="4" t="inlineStr">
        <is>
          <t xml:space="preserve"> </t>
        </is>
      </c>
      <c r="E12" s="5" t="n">
        <v>3051000</v>
      </c>
      <c r="F12" s="4" t="inlineStr">
        <is>
          <t xml:space="preserve"> </t>
        </is>
      </c>
      <c r="G12" s="4" t="inlineStr">
        <is>
          <t xml:space="preserve"> </t>
        </is>
      </c>
      <c r="H12" s="4" t="inlineStr">
        <is>
          <t xml:space="preserve"> </t>
        </is>
      </c>
    </row>
    <row r="13">
      <c r="A13" s="4" t="inlineStr">
        <is>
          <t>Management Earn Out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ponsor Earn Out Shares (in shares)</t>
        </is>
      </c>
      <c r="B15" s="5" t="n">
        <v>2000000</v>
      </c>
      <c r="C15" s="5" t="n">
        <v>2000000</v>
      </c>
      <c r="D15" s="4" t="inlineStr">
        <is>
          <t xml:space="preserve"> </t>
        </is>
      </c>
      <c r="E15" s="5" t="n">
        <v>2000000</v>
      </c>
      <c r="F15" s="4" t="inlineStr">
        <is>
          <t xml:space="preserve"> </t>
        </is>
      </c>
      <c r="G15" s="4" t="inlineStr">
        <is>
          <t xml:space="preserve"> </t>
        </is>
      </c>
      <c r="H15" s="4" t="inlineStr">
        <is>
          <t xml:space="preserve"> </t>
        </is>
      </c>
    </row>
    <row r="16">
      <c r="A16" s="4" t="inlineStr">
        <is>
          <t>Common Stock -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par value (USD per share) | $ / shares</t>
        </is>
      </c>
      <c r="B18" s="7" t="n">
        <v>0.0001</v>
      </c>
      <c r="C18" s="7" t="n">
        <v>0.0001</v>
      </c>
      <c r="D18" s="4" t="inlineStr">
        <is>
          <t xml:space="preserve"> </t>
        </is>
      </c>
      <c r="E18" s="7" t="n">
        <v>0.0001</v>
      </c>
      <c r="F18" s="7" t="n">
        <v>0.0001</v>
      </c>
      <c r="G18" s="4" t="inlineStr">
        <is>
          <t xml:space="preserve"> </t>
        </is>
      </c>
      <c r="H18" s="7" t="n">
        <v>0.0001</v>
      </c>
    </row>
    <row r="19">
      <c r="A19" s="4" t="inlineStr">
        <is>
          <t>Common Stock - Clas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value (USD per share) | $ / shares</t>
        </is>
      </c>
      <c r="B21" s="7" t="n">
        <v>0.0001</v>
      </c>
      <c r="C21" s="7" t="n">
        <v>0.0001</v>
      </c>
      <c r="D21" s="4" t="inlineStr">
        <is>
          <t xml:space="preserve"> </t>
        </is>
      </c>
      <c r="E21" s="7" t="n">
        <v>0.0001</v>
      </c>
      <c r="F21" s="7" t="n">
        <v>0.0001</v>
      </c>
      <c r="G21" s="4" t="inlineStr">
        <is>
          <t xml:space="preserve"> </t>
        </is>
      </c>
      <c r="H21" s="7" t="n">
        <v>0.0001</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hareholders' Equity - Stock by Class (Details) - shares</t>
        </is>
      </c>
      <c r="B1" s="2" t="inlineStr">
        <is>
          <t>Jun. 30, 2022</t>
        </is>
      </c>
      <c r="C1" s="2" t="inlineStr">
        <is>
          <t>Dec. 31, 2021</t>
        </is>
      </c>
      <c r="D1" s="2" t="inlineStr">
        <is>
          <t>Jul. 22, 2021</t>
        </is>
      </c>
      <c r="E1" s="2" t="inlineStr">
        <is>
          <t>Jul. 2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authorized (in shares)</t>
        </is>
      </c>
      <c r="B3" s="5" t="n">
        <v>100000000</v>
      </c>
      <c r="C3" s="5" t="n">
        <v>100000000</v>
      </c>
      <c r="D3" s="4" t="inlineStr">
        <is>
          <t xml:space="preserve"> </t>
        </is>
      </c>
      <c r="E3" s="4" t="inlineStr">
        <is>
          <t xml:space="preserve"> </t>
        </is>
      </c>
    </row>
    <row r="4">
      <c r="A4" s="4" t="inlineStr">
        <is>
          <t>Stock, authorized (in shares)</t>
        </is>
      </c>
      <c r="B4" s="5" t="n">
        <v>1350000000</v>
      </c>
      <c r="C4" s="4" t="inlineStr">
        <is>
          <t xml:space="preserve"> </t>
        </is>
      </c>
      <c r="D4" s="4" t="inlineStr">
        <is>
          <t xml:space="preserve"> </t>
        </is>
      </c>
      <c r="E4" s="4" t="inlineStr">
        <is>
          <t xml:space="preserve"> </t>
        </is>
      </c>
    </row>
    <row r="5">
      <c r="A5" s="4" t="inlineStr">
        <is>
          <t>Preferred stock, issued (in shares)</t>
        </is>
      </c>
      <c r="B5" s="5" t="n">
        <v>0</v>
      </c>
      <c r="C5" s="5" t="n">
        <v>0</v>
      </c>
      <c r="D5" s="4" t="inlineStr">
        <is>
          <t xml:space="preserve"> </t>
        </is>
      </c>
      <c r="E5" s="4" t="inlineStr">
        <is>
          <t xml:space="preserve"> </t>
        </is>
      </c>
    </row>
    <row r="6">
      <c r="A6" s="4" t="inlineStr">
        <is>
          <t>Stock, issued (in shares)</t>
        </is>
      </c>
      <c r="B6" s="5" t="n">
        <v>313597406</v>
      </c>
      <c r="C6" s="4" t="inlineStr">
        <is>
          <t xml:space="preserve"> </t>
        </is>
      </c>
      <c r="D6" s="4" t="inlineStr">
        <is>
          <t xml:space="preserve"> </t>
        </is>
      </c>
      <c r="E6" s="4" t="inlineStr">
        <is>
          <t xml:space="preserve"> </t>
        </is>
      </c>
    </row>
    <row r="7">
      <c r="A7" s="4" t="inlineStr">
        <is>
          <t>Preferred stock, outstanding (in shares)</t>
        </is>
      </c>
      <c r="B7" s="5" t="n">
        <v>0</v>
      </c>
      <c r="C7" s="5" t="n">
        <v>0</v>
      </c>
      <c r="D7" s="4" t="inlineStr">
        <is>
          <t xml:space="preserve"> </t>
        </is>
      </c>
      <c r="E7" s="4" t="inlineStr">
        <is>
          <t xml:space="preserve"> </t>
        </is>
      </c>
    </row>
    <row r="8">
      <c r="A8" s="4" t="inlineStr">
        <is>
          <t>Stock, outstanding (in shares)</t>
        </is>
      </c>
      <c r="B8" s="5" t="n">
        <v>313597406</v>
      </c>
      <c r="C8" s="4" t="inlineStr">
        <is>
          <t xml:space="preserve"> </t>
        </is>
      </c>
      <c r="D8" s="4" t="inlineStr">
        <is>
          <t xml:space="preserve"> </t>
        </is>
      </c>
      <c r="E8" s="4" t="inlineStr">
        <is>
          <t xml:space="preserve"> </t>
        </is>
      </c>
    </row>
    <row r="9">
      <c r="A9" s="4" t="inlineStr">
        <is>
          <t>Common Stock - Class A</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authorized (in shares)</t>
        </is>
      </c>
      <c r="B11" s="5" t="n">
        <v>950000000</v>
      </c>
      <c r="C11" s="5" t="n">
        <v>950000000</v>
      </c>
      <c r="D11" s="4" t="inlineStr">
        <is>
          <t xml:space="preserve"> </t>
        </is>
      </c>
      <c r="E11" s="4" t="inlineStr">
        <is>
          <t xml:space="preserve"> </t>
        </is>
      </c>
    </row>
    <row r="12">
      <c r="A12" s="4" t="inlineStr">
        <is>
          <t>Common stock, issued (in shares)</t>
        </is>
      </c>
      <c r="B12" s="5" t="n">
        <v>22505103</v>
      </c>
      <c r="C12" s="5" t="n">
        <v>24718402</v>
      </c>
      <c r="D12" s="4" t="inlineStr">
        <is>
          <t xml:space="preserve"> </t>
        </is>
      </c>
      <c r="E12" s="4" t="inlineStr">
        <is>
          <t xml:space="preserve"> </t>
        </is>
      </c>
    </row>
    <row r="13">
      <c r="A13" s="4" t="inlineStr">
        <is>
          <t>Common stock, outstanding (in shares)</t>
        </is>
      </c>
      <c r="B13" s="5" t="n">
        <v>22505103</v>
      </c>
      <c r="C13" s="5" t="n">
        <v>24718402</v>
      </c>
      <c r="D13" s="5" t="n">
        <v>28003096</v>
      </c>
      <c r="E13" s="4" t="inlineStr">
        <is>
          <t xml:space="preserve"> </t>
        </is>
      </c>
    </row>
    <row r="14">
      <c r="A14" s="4" t="inlineStr">
        <is>
          <t>Common Stock - Class B</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authorized (in shares)</t>
        </is>
      </c>
      <c r="B16" s="5" t="n">
        <v>300000000</v>
      </c>
      <c r="C16" s="5" t="n">
        <v>300000000</v>
      </c>
      <c r="D16" s="4" t="inlineStr">
        <is>
          <t xml:space="preserve"> </t>
        </is>
      </c>
      <c r="E16" s="4" t="inlineStr">
        <is>
          <t xml:space="preserve"> </t>
        </is>
      </c>
    </row>
    <row r="17">
      <c r="A17" s="4" t="inlineStr">
        <is>
          <t>Common stock, issued (in shares)</t>
        </is>
      </c>
      <c r="B17" s="5" t="n">
        <v>291092303</v>
      </c>
      <c r="C17" s="5" t="n">
        <v>291092303</v>
      </c>
      <c r="D17" s="4" t="inlineStr">
        <is>
          <t xml:space="preserve"> </t>
        </is>
      </c>
      <c r="E17" s="4" t="inlineStr">
        <is>
          <t xml:space="preserve"> </t>
        </is>
      </c>
    </row>
    <row r="18">
      <c r="A18" s="4" t="inlineStr">
        <is>
          <t>Common stock, outstanding (in shares)</t>
        </is>
      </c>
      <c r="B18" s="5" t="n">
        <v>291092303</v>
      </c>
      <c r="C18" s="5" t="n">
        <v>291092303</v>
      </c>
      <c r="D18" s="4" t="inlineStr">
        <is>
          <t xml:space="preserve"> </t>
        </is>
      </c>
      <c r="E18" s="5" t="n">
        <v>2910923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57060</v>
      </c>
      <c r="C4" s="6" t="n">
        <v>-623479</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217</v>
      </c>
      <c r="C6" s="5" t="n">
        <v>1447</v>
      </c>
    </row>
    <row r="7">
      <c r="A7" s="4" t="inlineStr">
        <is>
          <t>Impairment of intangible assets</t>
        </is>
      </c>
      <c r="B7" s="5" t="n">
        <v>287</v>
      </c>
      <c r="C7" s="5" t="n">
        <v>0</v>
      </c>
    </row>
    <row r="8">
      <c r="A8" s="4" t="inlineStr">
        <is>
          <t>Stock-based compensation</t>
        </is>
      </c>
      <c r="B8" s="5" t="n">
        <v>5037</v>
      </c>
      <c r="C8" s="5" t="n">
        <v>43880</v>
      </c>
    </row>
    <row r="9">
      <c r="A9" s="4" t="inlineStr">
        <is>
          <t>Change in fair value of derivative liabilities – Class B Units</t>
        </is>
      </c>
      <c r="B9" s="5" t="n">
        <v>0</v>
      </c>
      <c r="C9" s="5" t="n">
        <v>598533</v>
      </c>
    </row>
    <row r="10">
      <c r="A10" s="4" t="inlineStr">
        <is>
          <t>Change in fair value of derivative liabilities – other</t>
        </is>
      </c>
      <c r="B10" s="5" t="n">
        <v>-19654</v>
      </c>
      <c r="C10" s="5" t="n">
        <v>-1726</v>
      </c>
    </row>
    <row r="11">
      <c r="A11" s="4" t="inlineStr">
        <is>
          <t>Deferred taxes</t>
        </is>
      </c>
      <c r="B11" s="5" t="n">
        <v>2454</v>
      </c>
      <c r="C11" s="5" t="n">
        <v>0</v>
      </c>
    </row>
    <row r="12">
      <c r="A12" s="4" t="inlineStr">
        <is>
          <t>Unrealized gains on foreign currency</t>
        </is>
      </c>
      <c r="B12" s="5" t="n">
        <v>-132</v>
      </c>
      <c r="C12" s="5" t="n">
        <v>-79</v>
      </c>
    </row>
    <row r="13">
      <c r="A13" s="4" t="inlineStr">
        <is>
          <t>Noncash lease expense</t>
        </is>
      </c>
      <c r="B13" s="5" t="n">
        <v>906</v>
      </c>
      <c r="C13" s="5" t="n">
        <v>908</v>
      </c>
    </row>
    <row r="14">
      <c r="A14" s="4" t="inlineStr">
        <is>
          <t>Gain on sale of cryptocurrencies</t>
        </is>
      </c>
      <c r="B14" s="5" t="n">
        <v>0</v>
      </c>
      <c r="C14" s="5" t="n">
        <v>-105</v>
      </c>
    </row>
    <row r="15">
      <c r="A15" s="3" t="inlineStr">
        <is>
          <t>Changes in operating assets and liabilities:</t>
        </is>
      </c>
      <c r="B15" s="4" t="inlineStr">
        <is>
          <t xml:space="preserve"> </t>
        </is>
      </c>
      <c r="C15" s="4" t="inlineStr">
        <is>
          <t xml:space="preserve"> </t>
        </is>
      </c>
    </row>
    <row r="16">
      <c r="A16" s="4" t="inlineStr">
        <is>
          <t>Accounts receivable</t>
        </is>
      </c>
      <c r="B16" s="5" t="n">
        <v>4495</v>
      </c>
      <c r="C16" s="5" t="n">
        <v>3433</v>
      </c>
    </row>
    <row r="17">
      <c r="A17" s="4" t="inlineStr">
        <is>
          <t>Related party receivables and payables, net</t>
        </is>
      </c>
      <c r="B17" s="5" t="n">
        <v>-479</v>
      </c>
      <c r="C17" s="5" t="n">
        <v>-1185</v>
      </c>
    </row>
    <row r="18">
      <c r="A18" s="4" t="inlineStr">
        <is>
          <t>Prepaid expenses</t>
        </is>
      </c>
      <c r="B18" s="5" t="n">
        <v>3802</v>
      </c>
      <c r="C18" s="5" t="n">
        <v>619</v>
      </c>
    </row>
    <row r="19">
      <c r="A19" s="4" t="inlineStr">
        <is>
          <t>Other current assets and other assets</t>
        </is>
      </c>
      <c r="B19" s="5" t="n">
        <v>-615</v>
      </c>
      <c r="C19" s="5" t="n">
        <v>-83</v>
      </c>
    </row>
    <row r="20">
      <c r="A20" s="4" t="inlineStr">
        <is>
          <t>Cryptocurrency intangible assets</t>
        </is>
      </c>
      <c r="B20" s="5" t="n">
        <v>0</v>
      </c>
      <c r="C20" s="5" t="n">
        <v>109</v>
      </c>
    </row>
    <row r="21">
      <c r="A21" s="4" t="inlineStr">
        <is>
          <t>Deferred contract acquisition costs</t>
        </is>
      </c>
      <c r="B21" s="5" t="n">
        <v>-5617</v>
      </c>
      <c r="C21" s="5" t="n">
        <v>-74341</v>
      </c>
    </row>
    <row r="22">
      <c r="A22" s="4" t="inlineStr">
        <is>
          <t>Trade and other payables</t>
        </is>
      </c>
      <c r="B22" s="5" t="n">
        <v>-2804</v>
      </c>
      <c r="C22" s="5" t="n">
        <v>-7172</v>
      </c>
    </row>
    <row r="23">
      <c r="A23" s="4" t="inlineStr">
        <is>
          <t>Accrued expenses</t>
        </is>
      </c>
      <c r="B23" s="5" t="n">
        <v>-2586</v>
      </c>
      <c r="C23" s="5" t="n">
        <v>32946</v>
      </c>
    </row>
    <row r="24">
      <c r="A24" s="4" t="inlineStr">
        <is>
          <t>Deferred revenue</t>
        </is>
      </c>
      <c r="B24" s="5" t="n">
        <v>-9120</v>
      </c>
      <c r="C24" s="5" t="n">
        <v>172849</v>
      </c>
    </row>
    <row r="25">
      <c r="A25" s="4" t="inlineStr">
        <is>
          <t>Operating lease liabilities</t>
        </is>
      </c>
      <c r="B25" s="5" t="n">
        <v>-981</v>
      </c>
      <c r="C25" s="5" t="n">
        <v>-565</v>
      </c>
    </row>
    <row r="26">
      <c r="A26" s="4" t="inlineStr">
        <is>
          <t>Other current and long-term liabilities</t>
        </is>
      </c>
      <c r="B26" s="5" t="n">
        <v>-5408</v>
      </c>
      <c r="C26" s="5" t="n">
        <v>5229</v>
      </c>
    </row>
    <row r="27">
      <c r="A27" s="4" t="inlineStr">
        <is>
          <t>Net cash provided by operating activities</t>
        </is>
      </c>
      <c r="B27" s="5" t="n">
        <v>27862</v>
      </c>
      <c r="C27" s="5" t="n">
        <v>151218</v>
      </c>
    </row>
    <row r="28">
      <c r="A28" s="3" t="inlineStr">
        <is>
          <t>Cash flows from investing activities:</t>
        </is>
      </c>
      <c r="B28" s="4" t="inlineStr">
        <is>
          <t xml:space="preserve"> </t>
        </is>
      </c>
      <c r="C28" s="4" t="inlineStr">
        <is>
          <t xml:space="preserve"> </t>
        </is>
      </c>
    </row>
    <row r="29">
      <c r="A29" s="4" t="inlineStr">
        <is>
          <t>Cash paid for Chaikin acquisition, net of cash acquired</t>
        </is>
      </c>
      <c r="B29" s="5" t="n">
        <v>0</v>
      </c>
      <c r="C29" s="5" t="n">
        <v>-7139</v>
      </c>
    </row>
    <row r="30">
      <c r="A30" s="4" t="inlineStr">
        <is>
          <t>Purchases of property and equipment</t>
        </is>
      </c>
      <c r="B30" s="5" t="n">
        <v>-26</v>
      </c>
      <c r="C30" s="5" t="n">
        <v>-62</v>
      </c>
    </row>
    <row r="31">
      <c r="A31" s="4" t="inlineStr">
        <is>
          <t>Purchases of intangible assets</t>
        </is>
      </c>
      <c r="B31" s="5" t="n">
        <v>0</v>
      </c>
      <c r="C31" s="5" t="n">
        <v>-857</v>
      </c>
    </row>
    <row r="32">
      <c r="A32" s="4" t="inlineStr">
        <is>
          <t>Capitalized software development costs</t>
        </is>
      </c>
      <c r="B32" s="5" t="n">
        <v>-81</v>
      </c>
      <c r="C32" s="5" t="n">
        <v>-20</v>
      </c>
    </row>
    <row r="33">
      <c r="A33" s="4" t="inlineStr">
        <is>
          <t>Net cash used in investing activities</t>
        </is>
      </c>
      <c r="B33" s="5" t="n">
        <v>-107</v>
      </c>
      <c r="C33" s="5" t="n">
        <v>-8078</v>
      </c>
    </row>
    <row r="34">
      <c r="A34" s="3" t="inlineStr">
        <is>
          <t>Cash flows from financing activities:</t>
        </is>
      </c>
      <c r="B34" s="4" t="inlineStr">
        <is>
          <t xml:space="preserve"> </t>
        </is>
      </c>
      <c r="C34" s="4" t="inlineStr">
        <is>
          <t xml:space="preserve"> </t>
        </is>
      </c>
    </row>
    <row r="35">
      <c r="A35" s="4" t="inlineStr">
        <is>
          <t>Issuance of related party notes receivable</t>
        </is>
      </c>
      <c r="B35" s="5" t="n">
        <v>0</v>
      </c>
      <c r="C35" s="5" t="n">
        <v>-292</v>
      </c>
    </row>
    <row r="36">
      <c r="A36" s="4" t="inlineStr">
        <is>
          <t>Proceeds from related party notes receivable, net</t>
        </is>
      </c>
      <c r="B36" s="5" t="n">
        <v>294</v>
      </c>
      <c r="C36" s="5" t="n">
        <v>287</v>
      </c>
    </row>
    <row r="37">
      <c r="A37" s="4" t="inlineStr">
        <is>
          <t>Proceeds from issuance of common stock</t>
        </is>
      </c>
      <c r="B37" s="5" t="n">
        <v>517</v>
      </c>
      <c r="C37" s="5" t="n">
        <v>0</v>
      </c>
    </row>
    <row r="38">
      <c r="A38" s="4" t="inlineStr">
        <is>
          <t>Repurchases of stock</t>
        </is>
      </c>
      <c r="B38" s="5" t="n">
        <v>-13054</v>
      </c>
      <c r="C38" s="5" t="n">
        <v>0</v>
      </c>
    </row>
    <row r="39">
      <c r="A39" s="4" t="inlineStr">
        <is>
          <t>Distributions to members</t>
        </is>
      </c>
      <c r="B39" s="5" t="n">
        <v>0</v>
      </c>
      <c r="C39" s="5" t="n">
        <v>-15098</v>
      </c>
    </row>
    <row r="40">
      <c r="A40" s="4" t="inlineStr">
        <is>
          <t>Distributions to noncontrolling interests</t>
        </is>
      </c>
      <c r="B40" s="5" t="n">
        <v>-3799</v>
      </c>
      <c r="C40" s="5" t="n">
        <v>-831</v>
      </c>
    </row>
    <row r="41">
      <c r="A41" s="4" t="inlineStr">
        <is>
          <t>Net cash used in financing activities</t>
        </is>
      </c>
      <c r="B41" s="5" t="n">
        <v>-16042</v>
      </c>
      <c r="C41" s="5" t="n">
        <v>-15934</v>
      </c>
    </row>
    <row r="42">
      <c r="A42" s="4" t="inlineStr">
        <is>
          <t>Effect of exchange rate changes on cash</t>
        </is>
      </c>
      <c r="B42" s="5" t="n">
        <v>-106</v>
      </c>
      <c r="C42" s="5" t="n">
        <v>-101</v>
      </c>
    </row>
    <row r="43">
      <c r="A43" s="4" t="inlineStr">
        <is>
          <t>Net increase in cash, cash equivalents and restricted cash</t>
        </is>
      </c>
      <c r="B43" s="5" t="n">
        <v>11607</v>
      </c>
      <c r="C43" s="5" t="n">
        <v>127105</v>
      </c>
    </row>
    <row r="44">
      <c r="A44" s="4" t="inlineStr">
        <is>
          <t>Cash, cash equivalents and restricted cash — beginning of period</t>
        </is>
      </c>
      <c r="B44" s="5" t="n">
        <v>139578</v>
      </c>
      <c r="C44" s="5" t="n">
        <v>114927</v>
      </c>
    </row>
    <row r="45">
      <c r="A45" s="4" t="inlineStr">
        <is>
          <t>Cash, cash equivalents and restricted cash — end of period</t>
        </is>
      </c>
      <c r="B45" s="6" t="n">
        <v>151185</v>
      </c>
      <c r="C45" s="6" t="n">
        <v>2420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and Basis of Presentation MarketWise, Inc. (“MarketWise,” “the Company,” “we,” “us,” or “our”) is a holding company that has no material assets other than its ownership in MarketWise, LLC (formerly Beacon Street Group, LLC), and operates and controls all of the businesses and operations of MarketWise, LLC and its subsidiaries. The Company provides independent investment research for investors around the world. We believe we are a leading content and technology multi-brand platform for self-directed investors. We offer a comprehensive portfolio of high-quality, independent investment research, as well as several software and analytical tools, on a subscription basis. While our headquarters are in Baltimore, Maryland, we operate multiple subsidiaries in the United States. Reverse Recapitalization with Ascendant Digital Acquisition Corp. On July 21, 2021, as contemplated by the Business Combination Agreement, dated as of March 1, 2021, by and among Ascendant Digital Acquisition Corp. (“ADAC”), MarketWise, LLC, all of the members of MarketWise, LLC (the “MarketWise Members”), and Shareholder Representative Services LLC, (as amended, the “Transaction Agreement”), ADAC was domesticated and continues as a Delaware corporation, changing its name to “MarketWise, Inc.” As a result of, and upon the effective time thereof, among other things, (1) each of the then issued and outstanding Class A ordinary shares, par value $0.0001 per share, of ADAC (the “ADAC Class A ordinary shares”) automatically converted, on a one-for-one basis, into a share of Class A common stock, par value $0.0001 per share, of MarketWise, Inc. (the “Class A common stock”); (2) each of the then issued and outstanding redeemable warrants of ADAC automatically converted into a redeemable warrant to acquire one share of Class A common stock (the “warrants”); and (3) each of the then issued and outstanding units of ADAC that had not been previously separated into the underlying ADAC Class A ordinary shares and underlying warrants upon the request of the holder thereof were cancelled and entitled the holder thereof to one share of Class A common stock and one-half of one warrant. No fractional warrants were issued upon such separation. On July 21, 2021, as contemplated by the Transaction Agreement, MarketWise, Inc. and MarketWise, LLC consummated the business combination contemplated by the Transaction Agreement whereby (i) MarketWise, LLC restructured its capitalization, appointed MarketWise, Inc. as its managing member, and issued to MarketWise, Inc. 28,003,096 common units of MarketWise, LLC (the “MarketWise Units”), and 30,979,993 warrants to purchase MarketWise Units and (ii) MarketWise, Inc. issued 291,092,303 shares of Class B common stock, par value $0.0001 per share, of MarketWise, Inc. (the “Class B common stock” and, together with the Class A common stock, the “common stock”) to the MarketWise Members. As previously announced, on March 1, 2021, concurrently with the execution of the Transaction Agreement, ADAC entered into subscription agreements (the “Subscription Agreements”) with certain investors (collectively, the “PIPE Investors”) who subscribed for 15,000,000 shares of Class A common stock at $10.00 per share for an aggregate commitment amount of $150 million (the “PIPE Investment” and, together with the other transactions described above and all transactions contemplated by or pursuant to the Transaction Agreement, the “Transactions”). The PIPE Investment was consummated on July 21, 2021 substantially concurrently with the closing of the other Transactions. Immediately after giving effect to the Transactions, there were 28,003,096 shares of Class A common stock (including 3,051,000 Sponsor Earn Out Shares (as defined and discussed in our Current Report on Form 8-K filed with the Securities and Exchange Commission (“SEC”) on July 28, 2021) the “Original Report”), 291,092,303 shares of Class B common stock, and 30,979,993 warrants outstanding (including 10,280,000 Private Placement Warrants (as defined in the Original Report)). Upon the consummation of the Transactions, ADAC’s ordinary shares, warrants, and units ceased trading on The New York Stock Exchange, and MarketWise, Inc.’s Class A common stock and warrants began trading on the Nasdaq under the symbols “MKTW” and “MKTW W,” respectively. Immediately after giving effect to the Transactions, (1) ADAC’s public shareholders owned approximately 0.1% of the outstanding MarketWise, Inc. common stock, (2) the MarketWise Members owned approximately 91.2% of the outstanding MarketWise, Inc. common stock, (3) Ascendant Sponsor LP, a Cayman Islands exempted limited partnership and related parties (the “Sponsor”) collectively owned approximately 3.2% of the outstanding MarketWise, Inc. common stock (including 3,051,000 Sponsor Earn Out Shares), and (4) the PIPE Investors owned approximately 4.7% of the outstanding MarketWise, Inc. common stock. The Transaction was accounted for as a reverse recapitalization in accordance with generally accepted accounting principles in the United States of America (“GAAP”). Under the guidance in Accounting Standards Codifications (“ASC”) Topic 805, MarketWise, LLC is treated as the “acquirer” for financial reporting purposes. As such, MarketWise, LLC is deemed the accounting predecessor of the combined business and MarketWise, Inc. the successor registrant for SEC purposes, meaning that MarketWise, LLC’s financial statements for previous periods will be disclosed in the registrant’s future periodic reports filed with the SEC. The reverse recapitalization was treated as the equivalent of MarketWise, LLC issuing stock for the net assets of ADAC, accompanied by a recapitalization. As part of the recapitalization Transactions, we recorded net cash proceeds from the Transactions of $113.6 million in equity. This cash amount includes: (1) the reclassification of ADAC’s Trust Account of $414.6 million to cash and cash equivalents that became available at the time of the Transactions; (2) proceeds of $150.0 million from the issuance and sale of MarketWise Class A common stock in the PIPE investment; (3) payment of $48.8 million in non-recurring transaction costs; (4) settlement of $14.5 million in deferred underwriters’ discount; and (5) the payment of $387.7 million to redeeming shareholders of ADAC. We also recorded (1) $45.0 million in equity related to the establishment of the initial value of the warrants; and (2) $11.1 million in equity related to the establishment of the initial value of deferred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The accompanying condensed consolidated financial statements include the accounts of MarketWise, Inc. and its subsidiary, MarketWise, LLC, a variable interest entity (“VIE”) for which MarketWise, Inc. is deemed to be the primary beneficiary. MarketWise, Inc. is a holding company that owns a minority economic interest in MarketWise, LLC but, through its role as the managing member of MarketWise, LLC, controls all of the business and operations of MarketWise, LLC. Therefore, MarketWise, LLC and its subsidiaries are included in the Company’s consolidated financial statements. As of June 30, 2022, MarketWise, Inc. had a 7.2% ownership interest in MarketWise, LLC. The Company determined that MarketWise, LLC is the primary beneficiary of a VIE, Stansberry Pacific Research, and therefore, the assets, liabilities, and results of operations of the VIE are included in the Company’s consolidated financial statements. For more information on Stansberry Pacific Research, see Note 14 – Variable Interest Entities . The condensed consolidated financial statements have been prepared in accordance with accounting principles generally accepted in the United States of America. All intercompany balances and transactions have been eliminated in consolidation. The accompanying statements of operations include expenses for certain functions historically performed by a related party, including general corporate services, such as legal, accounting, treasury, information technology, human resources and administration. These expenses are based primarily on direct usage when identifiable, direct capital expenditures or other relevant allocations during the respective periods. We believe the assumptions underlying the accompanying condensed consolidated financial statements, including the assumptions regarding these expenses from this related party, are reasonable. Actual results may differ from these expenses, assumptions and estimates. The amounts recorded in the accompanying condensed consolidated financial statements are not necessarily indicative of the actual amount of such indirect expenses that would have been recorded had we been a separate independent entity. Unaudited Interim Financial Information The accompanying unaudited condensed consolidated financial statements and the related footnote disclosures have been prepared by us in accordance with GAAP for interim financial reporting and as required by Rule 10-01 of Regulation S-X. Accordingly, the unaudited condensed consolidated financial statements may not include all of the information and notes required by GAAP for audited financial statements. The year-end December 31, 2021 condensed consolidated balance sheet data included herein was derived from audited financial statements but does not include all disclosures required by GAAP for complete financial statements. In the opinion of management, the accompanying unaudited condensed consolidated financial statements contain all adjustments, consisting of items of a normal and recurring nature, necessary to present fairly our financial position as of June 30, 2022, the results of operations, comprehensive income (loss), stockholders’ deficit / members’ deficit, and cash flows for the three and six months ended June 30, 2022 and 2021. The results of operations for the three and six months ended June 30, 2022 and 2021 are not necessarily indicative of the results to be expected for the full year. The information contained herein should be read in conjunction with the audited financial statements included in our Annual Report on Form 10-K for the year ended December 31, 2021 filed with the SEC.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the fair value of common units, derivatives, warrants, valuation of assets acquired and liabilities assumed in business combinations, useful lives of intangible assets with definite lives, benefit period of deferred contract acquisition costs, determination of standalone selling prices, estimated life of membership customers, recoverability of goodwill and long-lived assets, valuation allowances on deferred tax assets, the incremental borrowing rates to calculate lease liabilities and right-of-use (“ROU”) assets and certain accruals. We evaluate our estimates and assumptions on an ongoing basis using historical experience and other factors and adjust those estimates and assumptions when facts and circumstances dictate. Actual results could differ from those estimates. Emerging Growth Company We are an “emerging growth company,” as defined in Section 2(a) of the Securities Act, as modified by the Jumpstart Our Business Startups Act of 2012 (the “JOBS Act”), and we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our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Segment Information Operating segments are components of an enterprise for which separate financial information is available and is evaluated regularly by our chief operating decision-maker (“CODM”) in deciding how to allocate resources and assess performance. Our Chief Executive Officer serves as the CODM. Based on the financial information presented to and reviewed by our CODM in assessing our performance and for the purposes of allocating resources, we have determined our operating subsidiaries represent individual operating segments with similar economic characteristics that meet the criteria for aggregation into a single reporting segment for financial statement purposes. Accordingly, we have a single reportable segment. Long-lived assets outside the United States were immaterial as of June 30, 2022 and December 31, 2021. Stock-Based Compensation Stock-based compensation expenses are included in cost of revenue, sales and marketing, and general and administrative expenses in a manner consistent with the employee’s salary and benefits in the condensed consolidated statements of operations. 2021 Incentive Award Plan On July 21, 2021, the MarketWise, Inc. 2021 Incentive Award Plan (the “2021 Incentive Award Plan”) became effective. MarketWise has reserved a total of 32,045,000 shares of MarketWise Class A common stock for issuance pursuant to the 2021 Incentive Award Plan and the maximum number of shares that may be issued pursuant to the exercise of incentive stock options granted under the 2021 Incentive Award Plan is 32,045,000, in each case, subject to certain adjustments set forth therein. See also Note 10 – Stock-Based Compensation . The 2021 Incentive Award Plan provides for the grant of stock options, including incentive stock options, or ISOs, and nonqualified stock options, or NSOs; restricted stock; restricted stock units, or RSUs; stock appreciation rights, or SARs; and other stock or cash-based awards. Equity-based compensation with service conditions made to employees is measured based on the grant date fair value of the awards and recognized as compensation expense over the period during which the recipient is required to perform services in exchange for the award (the requisite service period). We have elected to use a straight-line attribution method for recognizing compensation costs relating to awards that have service conditions only. Forfeitures are recorded as they occur. 2021 ESPP As a result of the Transactions, we adopted the 2021 Employee Stock Purchase Plan (“ESPP”). Under the ESPP, the Company authorizes the grant of the right to purchase shares of Class A common stock by employees who qualify under the ESPP. The Company has reserved for issuance a total of 6,409,000 shares of Class A common stock for the ESPP. The ESPP became effective on January 1, 2022 and the initial offering period began on January 1, 2022 and ended on June 30, 2022. The ESPP is implemented through a series of offerings under which eligible employees are granted purchase rights to purchase shares of the Company’s Class A common stock on specified dates during such offerings. Under the ESPP, the Company has determined the offering period to occur in six month intervals, with the purchase occurring as of the last trading day of each offering period. On each purchase date, eligible employees will purchase the shares at a price per share equal to 85% of the lesser of (1) the fair market value of the Company’s Class A common stock on the first trading day of the offering period, or (2) the fair market value of the Company’s Class A common stock on the purchase date, as defined in the ESPP. The fair value of the ESPP is determined using the Monte Carlo model as of the beginning of each offering period and is expensed ratably over the six month offering period. Class B Units As more fully described above, we completed our Transactions in July 2021, and all Class B Units fully vested as of the transaction date, and the original operating agreement was terminated and replaced by a new operating agreement consistent with the Company’s Up-C structure. This new operating agreement does not contain the put and call options that existed under the previous operating agreement, and the Common Units are treated as common equity under the new operating agreement and do not generate stock-based compensation expense. Prior to the Transactions, under the old operating agreement, and as part of our compensation and retention strategy, we granted incentive compensation units (“Class B Units”) to certain key employees, which are profit interests for United States federal income tax purposes. The Class B Units were accounted for as a substantive class of equity and allowed the recipient to realize value only to the extent that the value of the award appreciated. The Class B Units contained service-based vesting conditions and had different vesting terms depending upon the employee which ranged from vesting immediately to eight years; vesting was accelerated upon the completion of the Transactions. Compensation cost was recognized on a straight-line basis over the requisite service period until vesting for the entire award, but at least equaled the number of vested units determined by the underlying vesting schedule. Forfeitures were accounted for in the period in which they occurred. The Class B Units were subject to a put and call option whereby we could elect to redeem or be required to redeem these units at a value determined by a predefined formula based on a multiplier of our net income as defined by management. Employees may not exercise the put option until 25 months have elapsed from the issuance date. Since the redemption price is not representative of fair value, the employees are not considered to be subject to the risks and rewards of share ownership, and the Class B Units were classified as liabilities in the accompanying condensed consolidated balance sheet. Prior to the completion of the Transactions, the liability for Class B units was remeasured to fair value at the end of each reporting period. Since Class B Units were classified as liabilities, all cash distributions made to the unitholders of the Class B Units pursuant to our operating agreement were considered to be stock-based compensation expenses. Upon consummation of the Transactions, the old operating agreement was terminated and a new operating agreement was adopted. This new operating agreement does not contain the put and call options that existed under the previous operating agreement, and the Common Units are treated as common equity under the new operating agreement and do not generate stock-based compensation expense. Noncontrolling Interest Noncontrolling interest represents the Company’s noncontrolling interest in consolidated subsidiaries which are not attributable, directly or indirectly, to the controlling Class A common stock ownership of the Company. The Transactions occurred on July 21, 2021. As a result, net income (loss) for the year ended December 31, 2021 was attributed to the pre-Transaction period from January 1, 2021 through July 21, 2021 and to the post-Transaction period from July 22, 2021 through December 31, 2021. Net income for the three and six months ended June 30, 2022 was fully in the post-Transaction period and therefore attributable to consolidated MarketWise, Inc. and its respective noncontrolling interests. As of June 30, 2022, MarketWise, Inc.’s controlling interest in MarketWise, LLC was 7.2% and the noncontrolling interest was 92.8%. For the three months ended June 30, 2022 net income attributable to controlling interests included a $12,082 gain on warrant liabilities and a $1,040 tax provision, and for the six months ended June 30, 2022 net income attributable to controlling interests included a $18,799 gain on warrant liabilities and a $2,562 tax provision, both of which are 100% attributable to the controlling interest. Net loss for three and six months ended June 30, 2021 was fully in the pre-Transaction period and therefore attributable to consolidated MarketWise, LLC and its respective noncontrolling interests. Earnings Per Share Basic net income per share is based on the weighted average number of shares of Class A common stock issued and outstanding during the period. Diluted net income per share is based on the weighted average number of shares of Class A common stock issued and outstanding and the effect of all dilutive common stock equivalents and potentially dilutive share based compensation awards outstanding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1:18:01Z</dcterms:created>
  <dcterms:modified xmlns:dcterms="http://purl.org/dc/terms/" xmlns:xsi="http://www.w3.org/2001/XMLSchema-instance" xsi:type="dcterms:W3CDTF">2022-08-08T11:18:01Z</dcterms:modified>
</cp:coreProperties>
</file>